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Goodwill and Other Intangible A"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Segment Information" sheetId="16" state="visible" r:id="rId16"/>
    <sheet xmlns:r="http://schemas.openxmlformats.org/officeDocument/2006/relationships" name="Equity Award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Goodwill and Other Intangible22"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Long-term Debt (Tables)" sheetId="25" state="visible" r:id="rId25"/>
    <sheet xmlns:r="http://schemas.openxmlformats.org/officeDocument/2006/relationships" name="Derivative Instruments (Tables)" sheetId="26" state="visible" r:id="rId26"/>
    <sheet xmlns:r="http://schemas.openxmlformats.org/officeDocument/2006/relationships" name="Segment Information (Tables)" sheetId="27" state="visible" r:id="rId27"/>
    <sheet xmlns:r="http://schemas.openxmlformats.org/officeDocument/2006/relationships" name="Equity Awards (Tables)" sheetId="28" state="visible" r:id="rId28"/>
    <sheet xmlns:r="http://schemas.openxmlformats.org/officeDocument/2006/relationships" name="Earnings per Share (Tables)" sheetId="29" state="visible" r:id="rId29"/>
    <sheet xmlns:r="http://schemas.openxmlformats.org/officeDocument/2006/relationships" name="Shareholders' Equity (Tables)"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Inventories (Details)" sheetId="34" state="visible" r:id="rId34"/>
    <sheet xmlns:r="http://schemas.openxmlformats.org/officeDocument/2006/relationships" name="Property and Equipment, Net - P" sheetId="35" state="visible" r:id="rId35"/>
    <sheet xmlns:r="http://schemas.openxmlformats.org/officeDocument/2006/relationships" name="Property and Equipment, Net - D" sheetId="36" state="visible" r:id="rId36"/>
    <sheet xmlns:r="http://schemas.openxmlformats.org/officeDocument/2006/relationships" name="Long-term Debt - Debt Table (De" sheetId="37" state="visible" r:id="rId37"/>
    <sheet xmlns:r="http://schemas.openxmlformats.org/officeDocument/2006/relationships" name="Long-term Debt - Convertible No" sheetId="38" state="visible" r:id="rId38"/>
    <sheet xmlns:r="http://schemas.openxmlformats.org/officeDocument/2006/relationships" name="Long-term Debt - Schedule of In" sheetId="39" state="visible" r:id="rId39"/>
    <sheet xmlns:r="http://schemas.openxmlformats.org/officeDocument/2006/relationships" name="Long-term Debt - ABL Facility (" sheetId="40" state="visible" r:id="rId40"/>
    <sheet xmlns:r="http://schemas.openxmlformats.org/officeDocument/2006/relationships" name="Long-term Debt - U.S. Bank Debt" sheetId="41" state="visible" r:id="rId41"/>
    <sheet xmlns:r="http://schemas.openxmlformats.org/officeDocument/2006/relationships" name="Long-term Debt - Non-U.S. Bank " sheetId="42" state="visible" r:id="rId42"/>
    <sheet xmlns:r="http://schemas.openxmlformats.org/officeDocument/2006/relationships" name="Derivative Instruments - Deriva" sheetId="43" state="visible" r:id="rId43"/>
    <sheet xmlns:r="http://schemas.openxmlformats.org/officeDocument/2006/relationships" name="Derivative Instruments - Design" sheetId="44" state="visible" r:id="rId44"/>
    <sheet xmlns:r="http://schemas.openxmlformats.org/officeDocument/2006/relationships" name="Derivative Instruments - Desi45" sheetId="45" state="visible" r:id="rId45"/>
    <sheet xmlns:r="http://schemas.openxmlformats.org/officeDocument/2006/relationships" name="Derivative Instruments - Fair V" sheetId="46" state="visible" r:id="rId46"/>
    <sheet xmlns:r="http://schemas.openxmlformats.org/officeDocument/2006/relationships" name="Segment Information (Details)" sheetId="47" state="visible" r:id="rId47"/>
    <sheet xmlns:r="http://schemas.openxmlformats.org/officeDocument/2006/relationships" name="Equity Awards - Stock Options N" sheetId="48" state="visible" r:id="rId48"/>
    <sheet xmlns:r="http://schemas.openxmlformats.org/officeDocument/2006/relationships" name="Equity Awards - Stock Option Ac" sheetId="49" state="visible" r:id="rId49"/>
    <sheet xmlns:r="http://schemas.openxmlformats.org/officeDocument/2006/relationships" name="Equity Awards - Restricted Shar" sheetId="50" state="visible" r:id="rId50"/>
    <sheet xmlns:r="http://schemas.openxmlformats.org/officeDocument/2006/relationships" name="Equity Awards - Restricted Sh51" sheetId="51" state="visible" r:id="rId51"/>
    <sheet xmlns:r="http://schemas.openxmlformats.org/officeDocument/2006/relationships" name="Earnings per Share (Details)" sheetId="52" state="visible" r:id="rId52"/>
    <sheet xmlns:r="http://schemas.openxmlformats.org/officeDocument/2006/relationships" name="Earnings per Share Schedule of " sheetId="53" state="visible" r:id="rId53"/>
    <sheet xmlns:r="http://schemas.openxmlformats.org/officeDocument/2006/relationships" name="Shareholders' Equity - (Details" sheetId="54" state="visible" r:id="rId54"/>
    <sheet xmlns:r="http://schemas.openxmlformats.org/officeDocument/2006/relationships" name="Income Taxe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10">
  <si>
    <t>Document and Entity Information - shares</t>
  </si>
  <si>
    <t>6 Months Ended</t>
  </si>
  <si>
    <t>Jun. 30, 2017</t>
  </si>
  <si>
    <t>Jul. 28, 2017</t>
  </si>
  <si>
    <t>Document and Entity Information [Abstract]</t>
  </si>
  <si>
    <t>Entity Registrant Name</t>
  </si>
  <si>
    <t>HORIZON GLOBAL CORP</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Receivables, net of reserves of approximately $4.1 million and $3.8 million as of June 30, 2017 and December 31, 2016, respectively</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Preferred stock, $0.01 par: Authorized 100,000,000 shares; Issued and outstanding: None</t>
  </si>
  <si>
    <t>Common stock, $0.01 par: Authorized 400,000,000 shares; Issued and outstanding: 25,011,541 shares at June 30, 2017 and 20,899,959 shares at December 31, 2016</t>
  </si>
  <si>
    <t>Paid-in capital</t>
  </si>
  <si>
    <t>Treasury stock, at cost: 570,365 shares at June 30, 2017 and no shares at December 31, 2016</t>
  </si>
  <si>
    <t>Accumulated deficit</t>
  </si>
  <si>
    <t>Accumulated other comprehensive income (loss)</t>
  </si>
  <si>
    <t>Total Horizon Global shareholders' equity</t>
  </si>
  <si>
    <t>Noncontrolling interest</t>
  </si>
  <si>
    <t>Total shareholders' equity</t>
  </si>
  <si>
    <t>Total liabilities and shareholders' equity</t>
  </si>
  <si>
    <t>Consolidated Balance Sheet Parentheticals - USD ($) $ in Millions</t>
  </si>
  <si>
    <t>Receivables, reserves (in dollars)</t>
  </si>
  <si>
    <t>Stockholders' Equity:</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Income - USD ($) $ in Thousands</t>
  </si>
  <si>
    <t>3 Months Ended</t>
  </si>
  <si>
    <t>Jun. 30, 2016</t>
  </si>
  <si>
    <t>Income Statement [Abstract]</t>
  </si>
  <si>
    <t>Net sales</t>
  </si>
  <si>
    <t>Cost of sales</t>
  </si>
  <si>
    <t>Gross profit</t>
  </si>
  <si>
    <t>Selling, general and administrative expenses</t>
  </si>
  <si>
    <t>Impairments</t>
  </si>
  <si>
    <t>Net loss on dispositions of property and equipment</t>
  </si>
  <si>
    <t>Operating profit</t>
  </si>
  <si>
    <t>Other expense, net:</t>
  </si>
  <si>
    <t>Interest expense</t>
  </si>
  <si>
    <t>Loss on extinguishment of debt</t>
  </si>
  <si>
    <t>Other expense, net</t>
  </si>
  <si>
    <t>Income before income tax benefit</t>
  </si>
  <si>
    <t>Income tax benefit</t>
  </si>
  <si>
    <t>Net income</t>
  </si>
  <si>
    <t>Less: Net (loss) attributable to noncontrolling interest</t>
  </si>
  <si>
    <t>Net income attributable to Horizon Global</t>
  </si>
  <si>
    <t>Net income per share attributable to Horizon Global:</t>
  </si>
  <si>
    <t>Net income per share-Basic (in usd per share)</t>
  </si>
  <si>
    <t>Net income per share-Diluted (in usd per share)</t>
  </si>
  <si>
    <t>Weighted average common shares outstanding:</t>
  </si>
  <si>
    <t>Weighted average common shares-Basic</t>
  </si>
  <si>
    <t>Weighted average common shares-Diluted</t>
  </si>
  <si>
    <t>Consolidated Statement of Comprehensive Income - USD ($) $ in Thousands</t>
  </si>
  <si>
    <t>Statement of Comprehensive Income [Abstract]</t>
  </si>
  <si>
    <t>Net income (loss)</t>
  </si>
  <si>
    <t>Other comprehensive income</t>
  </si>
  <si>
    <t>Foreign currency translation</t>
  </si>
  <si>
    <t>Derivative instruments</t>
  </si>
  <si>
    <t>Total other comprehensive income (loss)</t>
  </si>
  <si>
    <t>Total comprehensive income</t>
  </si>
  <si>
    <t>Less: Comprehensive loss attributable to noncontrolling interest</t>
  </si>
  <si>
    <t>Comprehensive income attributable to Horizon Global</t>
  </si>
  <si>
    <t>Consolidated Statement of Cash Flows - USD ($) $ in Thousands</t>
  </si>
  <si>
    <t>Cash Flows from Operating Activities:</t>
  </si>
  <si>
    <t>Adjustments to reconcile net income to net cash provided by (used for) operating activities:</t>
  </si>
  <si>
    <t>Depreciation</t>
  </si>
  <si>
    <t>Amortization of intangible assets</t>
  </si>
  <si>
    <t>Impairment of intangible assets</t>
  </si>
  <si>
    <t>Amortization of original issuance discount and debt issuance costs</t>
  </si>
  <si>
    <t>Non-cash compensation expense</t>
  </si>
  <si>
    <t>Increase in receivables</t>
  </si>
  <si>
    <t>(Increase) decrease in inventories</t>
  </si>
  <si>
    <t>Increase in prepaid expenses and other assets</t>
  </si>
  <si>
    <t>Decrease in accounts payable and accrued liabilities</t>
  </si>
  <si>
    <t>Other, net</t>
  </si>
  <si>
    <t>Net cash provided by (used for) operating activities</t>
  </si>
  <si>
    <t>Cash Flows from Investing Activities:</t>
  </si>
  <si>
    <t>Capital expenditures</t>
  </si>
  <si>
    <t>Net proceeds from disposition of property and equipment</t>
  </si>
  <si>
    <t>Net cash used for investing activities</t>
  </si>
  <si>
    <t>Cash Flows from Financing Activities:</t>
  </si>
  <si>
    <t>Proceeds from borrowings on credit facilities</t>
  </si>
  <si>
    <t>Repayments of borrowings on credit facilities</t>
  </si>
  <si>
    <t>Repayments of borrowings on Term B Loan, inclusive of transaction costs</t>
  </si>
  <si>
    <t>Proceeds from ABL Revolving Debt</t>
  </si>
  <si>
    <t>Repayments of borrowings on ABL Revolving Debt</t>
  </si>
  <si>
    <t>Proceeds from issuance of common stock, net of offering costs</t>
  </si>
  <si>
    <t>Repurchase of common stock</t>
  </si>
  <si>
    <t>Proceeds from issuance of Convertible Notes, net of issuance costs</t>
  </si>
  <si>
    <t>Proceeds from issuance of Warrants, net of issuance costs</t>
  </si>
  <si>
    <t>Payments on Convertible Note Hedges, inclusive of issuance costs</t>
  </si>
  <si>
    <t>Net cash provided by financing activities</t>
  </si>
  <si>
    <t>Effect of exchange rate changes on cash</t>
  </si>
  <si>
    <t>Decrease for the period</t>
  </si>
  <si>
    <t>At beginning of period</t>
  </si>
  <si>
    <t>At end of period</t>
  </si>
  <si>
    <t>Supplemental disclosure of cash flow information:</t>
  </si>
  <si>
    <t>Cash paid for interest</t>
  </si>
  <si>
    <t>Consolidated Statement of Shareholders' Equity - USD ($) $ in Thousands</t>
  </si>
  <si>
    <t>Total</t>
  </si>
  <si>
    <t>Common Stock [Member]</t>
  </si>
  <si>
    <t>Additional Paid-in Capital [Member]</t>
  </si>
  <si>
    <t>Treasury Stock [Member]</t>
  </si>
  <si>
    <t>Retained Earnings (Accumulated Deficit) [Member]</t>
  </si>
  <si>
    <t>Accumulated Other Comprehensive Income [Member]</t>
  </si>
  <si>
    <t>Parent [Member]</t>
  </si>
  <si>
    <t>Noncontrolling Interest [Member]</t>
  </si>
  <si>
    <t>Beginning Balance at Dec. 31, 2015</t>
  </si>
  <si>
    <t>Increase (Decrease) in Stockholders' Equity [Roll Forward]</t>
  </si>
  <si>
    <t>Other comprehensive income, net of tax</t>
  </si>
  <si>
    <t>Ending Balance at Jun. 30, 2016</t>
  </si>
  <si>
    <t>Beginning Balance at Dec. 31, 2016</t>
  </si>
  <si>
    <t>Issuance of common stock, net of issuance costs</t>
  </si>
  <si>
    <t>Shares surrendered upon vesting of employees' share based payment awards to cover tax obligations</t>
  </si>
  <si>
    <t>Issuance of Warrants, net of issuance costs</t>
  </si>
  <si>
    <t>Initial equity component of the 2.75% Convertible Senior Notes due 2022, net of issuance costs and tax</t>
  </si>
  <si>
    <t>Convertible Note Hedges, net of issuance costs and tax</t>
  </si>
  <si>
    <t>Ending Balance at Jun. 30, 2017</t>
  </si>
  <si>
    <t>Consolidated Statement of Shareholders' Equity (Parenthetical)</t>
  </si>
  <si>
    <t>Feb. 01, 2017</t>
  </si>
  <si>
    <t>Convertible Notes Payable [Member]</t>
  </si>
  <si>
    <t>Debt Instrument, Interest Rate, Stated Percentage</t>
  </si>
  <si>
    <t>2.75%</t>
  </si>
  <si>
    <t>Basis of Presentation</t>
  </si>
  <si>
    <t>Organization, Consolidation and Presentation of Financial Statements [Abstract]</t>
  </si>
  <si>
    <t>Basis of Presentation Horizon Global Corporation (“Horizon,” “Horizon Global,” or the “Company”) is a global designer, manufacturer and distributor of a wide variety of high quality, custom-engineered towing, trailering, cargo management and other related accessories. These products are designed to support original equipment manufacturers and original equipment suppliers (collectively, “OE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Horizon Americas, Horizon Europe-Africa, and Horizon Asia-Pacific. See Note 8 , “ Segment Information ,” for further information on each of the Company’s reportable segment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our Annual Report on Form 10-K for the year ended December 31, 2016 . Accordingly, they do not include all of the information and footnotes required by accounting principles generally accepted in the United States (“U.S. GAAP”) for complete financial statements. It is management’s opinion that these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t>
  </si>
  <si>
    <t>New Accounting Pronouncements</t>
  </si>
  <si>
    <t>New Accounting Pronouncements and Changes in Accounting Principles [Abstract]</t>
  </si>
  <si>
    <t>New Accounting Pronouncements In January 2017, the Financial Accounting Standards Board (“FASB”) issued Accounting Standards Update (“ASU”) 2017-04, “Intangibles - Goodwill and Other (Topic 350): Simplifying the Test for Goodwill Impairment” (“ASU 2017-04”). ASU 2017-04 eliminates the requirement to perform a hypothetical purchase price allocation to measure the amount of goodwill impairment. Instead, under ASU 2017-04, the goodwill impairment would be the amount by which a reporting unit’s carrying value exceeds its fair value; however, the loss recognized should not exceed the total amount of goodwill allocated to the reporting unit. ASU 2017-04 is effective for fiscal years, and interim periods within those years, beginning after December 15, 2019 with early adoption permitted. The Company is in the process of assessing the impact of adoption of ASU 2017-04 on its condensed consolidated financial statements. In October 2016, the FASB issued ASU 2016-16, “Income Taxes (Topic 740): Intra-Entity Transfers of Assets Other Than Inventory.” ASU 2016-16 provides an amendment to the accounting guidance related to the recognition of income tax consequences of an intra-entity transfer of an asset other than inventory. This guidance is effective for public entities for fiscal years beginning after December 15, 2017, including interim periods within those annual periods, with early adoption permitted the first interim period of a fiscal year and should be applied on a modified retrospective basis. Under the new guidance, an entity is required to recognize the income tax consequences of an intra-entity transfer of an asset other than inventory when the transfer occurs. Under the current guidance, the income tax effects are deferred until the asset has been sold to an outside party. The Company is in the process of assessing the impact of the adoption of ASU 2016-16 on its condensed consolidated financial statements. In February 2016, the FASB issued ASU 2016-02, “Leases (Topic 842)”, which supersedes the leases requirements in “Leases (Topic 840).” The objective of this update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including interim periods within those annual periods, with early adoption permitted. The Company is in the process of assessing the impact of the adoption of ASU 2016-02 on its condensed consolidated financial statements. In July 2015, the FASB issued ASU 2015-11, “Inventory (Topic 330): Simplifying the Measurement of Inventory.” This guidance provides that inventory not measured using the last-in, first out (“LIFO”) or retail inventory methods should be measured at the lower of cost and net realizable value. Subsequent measurement is unchanged for inventory measured using LIFO or the retail inventory. As of January 1, 2017, the provisions of this ASU became effective for the Company on a prospective basis and did not have a material impact on the Company’s condensed consolidated financial position or results of operations. Accounting Standards Update 2014-09 In May 2014, the FASB issued ASU 2014-09, “Revenue from Contracts with Customers (Topic 606).”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is guidance is effective for Horizon Global beginning on January 1, 2018 and entities have the option of using either a full retrospective or a modified retrospective approach for the adoption of the new standard. The Company expects to adopt the ASU using a cumulative-effect adjustment as of the date of adoption. Horizon Global is continuing to assess the potential effects of implementing this guidance. Currently, the Company’s analysis conducted to date indicates that the new standard will not have a material impact on the consolidated financial statements. There are also certain considerations related to internal control over financial reporting that are associated with implementing the new guidance under Topic 606. The Company is currently evaluating its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t>
  </si>
  <si>
    <t>Goodwill and Other Intangible Assets</t>
  </si>
  <si>
    <t>Goodwill and Intangible Assets Disclosure [Abstract]</t>
  </si>
  <si>
    <t>Goodwill and Other Intangible Assets Changes in the carrying amount of goodwill for the six months ended June 30, 2017 are summarized as follows: Horizon Americas Horizon Horizon Europe-Africa Total (dollars in thousands) Balance at December 31, 2016 $ 5,370 $ — $ 114,820 $ 120,190 Foreign currency translation and other (90 ) — 14,280 14,190 Balance at June 30, 2017 $ 5,280 $ — $ 129,100 $ 134,380 The gross carrying amounts and accumulated amortization of the Company’s other intangibles as of June 30, 2017 and December 31, 2016 are summarized below. The Company amortizes these assets over periods ranging from three to 25 years. June 30, 2017 December 31, 2016 Intangible Category by Useful Life Gross Carrying Amount Accumulated Amortization Gross Carrying Amount Accumulated Amortization (dollars in thousands) Finite-lived intangible assets: Customer relationships, 5 – 12 years $ 68,330 $ (30,520 ) $ 66,000 $ (28,440 ) Customer relationships, 15 – 25 years 105,380 (87,080 ) 104,690 (84,120 ) Total customer relationships 173,710 (117,600 ) 170,690 (112,560 ) Technology and other, 3 – 15 years 19,220 (15,470 ) 18,410 (14,560 ) Trademark/Trade names, &lt;1 year 150 (150 ) 150 (150 ) Total finite-lived intangible assets 193,080 (133,220 ) 189,250 (127,270 ) Trademark/Trade names, indefinite-lived 25,910 — 24,740 — Total other intangible assets $ 218,990 $ (133,220 ) $ 213,990 $ (127,270 ) Amortization expense related to intangible assets as included in the accompanying condensed consolidated statements of income is summarized as follows: Three months ended Six months ended 2017 2016 2017 2016 (dollars in thousands) Technology and other, included in cost of sales $ 140 $ 40 $ 360 $ 70 Customer relationships &amp; Trademark/Trade names, included in selling, general and administrative expenses 2,250 1,810 4,600 3,570 Total amortization expense $ 2,390 $ 1,850 $ 4,960 $ 3,640</t>
  </si>
  <si>
    <t>Inventory Disclosure [Abstract]</t>
  </si>
  <si>
    <t>Inventories Inventories consist of the following components: June 30, December 31, (dollars in thousands) Finished goods $ 93,840 $ 89,410 Work in process 17,620 16,270 Raw materials 45,160 40,340 Total inventories $ 156,620 $ 146,020</t>
  </si>
  <si>
    <t>Property and Equipment, Net</t>
  </si>
  <si>
    <t>Property, Plant and Equipment [Abstract]</t>
  </si>
  <si>
    <t>Property and Equipment, Net Property and equipment consists of the following components: June 30, December 31, (dollars in thousands) Land and land improvements $ 440 $ 520 Buildings 23,240 20,120 Machinery and equipment 151,600 138,470 175,280 159,110 Less: Accumulated depreciation 70,730 65,350 Property and equipment, net $ 104,550 $ 93,760 Depreciation expense included in the accompanying condensed consolidated statements of income is as follows: Three months ended Six months ended 2017 2016 2017 2016 (dollars in thousands) Depreciation expense, included in cost of sales $ 2,980 $ 2,070 $ 5,890 $ 4,250 Depreciation expense, included in selling, general and administrative expense 300 340 620 740 Total depreciation expense $ 3,280 $ 2,410 $ 6,510 $ 4,990</t>
  </si>
  <si>
    <t>Long-term Debt</t>
  </si>
  <si>
    <t>Debt Disclosure [Abstract]</t>
  </si>
  <si>
    <t>Long-term Debt The Company’s long-term debt consists of the following: June 30, December 31, (dollars in thousands) ABL Facility $ 20,000 $ — Term B Loan 153,500 337,000 Convertible Notes 125,000 — Bank facilities, capital leases and other long-term debt 20,660 21,660 319,160 358,660 Less: Unamortized debt issuance costs and original issuance discount on Term B Loan 5,730 8,720 Unamortized debt issuance costs and discount on the Convertible Notes 32,540 — Current maturities, long-term debt 11,720 22,900 Long-term debt $ 269,170 $ 327,040 Convertible Notes On February 1, 2017, the Company completed a public offering of 2.75% Convertible Senior Notes due 2022 (the “Convertible Notes”) in an aggregate principal amount of $125.0 million . Interest is payable on January 1 and July 1 of each year, beginning on July 1, 2017. The Convertible Notes are convertible into 5,005,000 shares of common stock, based on an initial conversion price of $24.98 per share. The Convertible Notes will mature on July 1, 2022 unless earlier converted. The Convertible Notes are convertible at the option of the holder (i) during any calendar quarter beginning after March 31, 2017,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s after any five consecutive trading day period in which the trading price per $1,000 principal amount of the Convertible Notes for each trading day of such period was less than 98% of the product of the last reported sale price of the Company’s common stock and the conversion rate on each such trading day; (iii) upon the occurrence of specified corporate events; and (iv) on or after January 1, 2022 until close of business on the second scheduled trading day immediately preceding the maturity date. During the second quarter of 2017, no conditions allowing holders of the Convertible Notes to convert have been met as of June 30, 2017 . Therefore, the Convertible Notes are not convertible during the third quarter of 2017 and are classified as long-term debt. Should conditions allowing holders of the Convertible Notes to convert be met in the third quarter of 2017 or a future quarter, the Convertible Notes will be convertible at their holders’ option during the immediately following quarter. As of June 30, 2017 , the if-converted value of the Convertible Notes did not exceed the principal value of those Convertible Notes.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ccounting Standards Codification (“ASC”) 470-20, “Debt-Debt with Conversion and Other Options”.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The Company allocated offering costs of $4.0 million to the debt and equity components in proportion to the allocation of proceeds to the components, treating them as debt issuance costs and equity issuance costs, respectively. The debt issuance costs of $3.0 million are being amortized as additional non-cash interest expense using the effective interest method over the contractual term of the Convertible Notes. The Company presents debt issuance costs as a direct deduction from the carrying value of the liability component. The carrying value of the liability component at June 30, 2017 , was $92.5 million , including total unamortized debt discount and debt issuance costs of $32.5 million . The $1.0 million portion of offering costs allocated to equity issuance costs was charged to paid-in capital. The carrying amount of the equity component was $19.7 million at June 30, 2017 , net of issuance costs and taxes. Interest expense recognized relating to the contractual interest coupon, amortization of debt discount and amortization of debt issuance costs on the Convertible Notes included in the accompanying condensed consolidated statements of income are as follows: Three months ended Six months ended 2017 2016 2017 2016 (dollars in thousands) Contractual interest coupon on convertible debt $ 870 $ — $ 1,430 $ — Amortization of debt issuance costs $ 130 $ — $ 220 $ — Amortization of "equity discount" related to debt $ 1,190 $ — $ 1,990 $ —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approximately $0.7 million . The Convertible Note Hedges are accounted for as equity transactions in accordance with ASC 815-40 , “Derivatives and Hedging-Contracts in Entity’s own Equity”.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ABL Facility On December 22, 2015, the Company entered into an amended and restated loan agreement among the Company, Cequent Performance Products, Inc. (“Cequent Performance”), Cequent Consumer Products, Inc. (“Cequent Consumer”),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provides for the increase of the U.S. sub-facility from an aggregate principal amount of $85.0 million to up to $94.0 million (subject to availability under a U.S.-specific borrowing base) (the “U.S. Facility”), and the establishment of two new sub-facilities, (i) a Canadian sub-facility, in an aggregate principal amount of up to $2.0 million (subject to availability under a Canadian-specific borrowing base) (the “Canadian Facility”), and (ii) a U.K. sub-facility in an aggregate principal amount of up to $3.0 million (subject to availability under a U.K.-specific borrowing base) (the “U.K. Facility”). The ABL Facility also includes a $20.0 million letter of credit sub-facility, which matures on June 30, 2020. Borrowings under the ABL Facility bear interest, at the Company’s election, at either (i) the Base Rate (as defined per the credit agreement, the “Base Rate”) plus the Applicable Margin (as defined per the credit agreement “Applicable Margin”), or (ii) the London Interbank Offered Rate (“LIBOR”) plus the Applicable Margin. The Company incurs fees with respect to the ABL Facility, including (i) an unused line fee of 0.25% times the amount by which the revolver commitments exceed the average daily revolver usage during any month, (ii) facility fees equal to the applicable margin in effect for LIBOR revolving loans, as defined per the credit agreement,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Cequent Performance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Cequent Performance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June 30, 2017 , the Company was in compliance with its financial covenants contained in the ABL Facility. Debt issuance costs of approximately $2.5 million were incurred in connection with the entry into and amendment of the ABL Facility. These debt issuance costs will be amortized into interest expense over the contractual term of the loan. The Company recognized approximately $0.1 million and $0.2 million of amortization of debt issuance costs for the three and six months ended June 30, 2017 , respectively, and approximately $0.1 million and $0.3 million for the three and six months ended June 30, 2016 , respectively, which are included in the accompanying condensed consolidated statements of income. There were $1.6 million and $1.8 million of unamortized debt issuance costs included in other assets in the accompanying condensed consolidated balance sheets as of June 30, 2017 and December 31, 2016 , respectively. As of June 30, 2017 , there was $20.0 million outstanding under the ABL Facility with a weighted average interest rate of 3.1% . As of December 31, 2016 , there were no amounts outstanding under the ABL Facility. Total letters of credit issued were approximately $6.8 million and $7.0 million at June 30, 2017 and December 31, 2016 , respectively. The Company had $71.8 million and $68.7 million in availability under the ABL Facility as of June 30, 2017 and December 31, 2016 , respectively. Term Loan On June 30, 2015, the Company entered into a term loan agreement (“Original Term B Loan”) under which the Company borrowed an aggregate of $200.0 million , which matures on June 30, 2021. On September 19, 2016, the Company entered into the First Amendment to the Original Term B Loan (“Term Loan Amendment”), which amended the Term B Loan to provide for incremental commitments in an aggregate principal amount of $152.0 million (“Incremental Term Loans”) that were extended to the Company on October 3, 2016. The Original Term B Loan and Incremental Term Loans are collectively referred to as “Term B Loan”. On March 31, 2017, the Company entered into the Third Amendment to the Term B Loan (the “Replacement Term Loan Amendment”), which amended the Term B Loan to provide for a new term loan commitment (the “Replacement Term Loan”). The proceeds from the Replacement Term Loan were used to repay in full the outstanding principal amount of the Term B Loan. As a result of the Replacement Term Loan Amendment, the interest rate was reduced by 1.5% per annum. Additionally, quarterly principal payments required under the Original Term B Loan and Term Loan Amendment of $2.5 million and $2.1 million , respectively, were reduced to an aggregate quarterly principal payment of $1.9 million . On and after the Replacement Term Loan Amendment effective date, each reference to “Term B Loan” is deemed to be a reference to the Replacement Term Loan. The Term B Loan permits the Company to request incremental term loan facilities, subject to certain conditions, in an aggregate principal amount, together with the aggregate principal amount of incremental equivalent debt incurred by the Company, of up to $75.0 million , plus an additional amount such that the Company’s pro forma first lien net leverage ratio (as defined in the term loan agreement) would not exceed 3.50 to 1.00 as a result of the incurrence thereof. Borrowings under the Term B Loan bear interest, at the Company’s election, at either (i) the Base Rate plus 3.5% per annum, or (ii) LIBOR, with a 1% floor, plus 4.5% per annum. Principal payments required under the Term B Loan are $1.9 million due each calendar quarter beginning June 2017. Commencing with the fiscal year ending December 31, 2017, and for each fiscal year thereafter, the Company will also be required to make prepayments of outstanding amounts under the Term B Loan in an amount up to 50.0% of the Company’s excess cash flow for such fiscal year, as defined in the Term B Loan,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contains customary negative covenants, and also contains a financial maintenance covenant which requires the Company to maintain a net leverage ratio not exceeding 5.25 to 1.00 through the fiscal quarter ending September 30, 2017, 5.00 to 1.00 through the fiscal quarter ending March 31, 2018, 4.75 to 1.00 through the fiscal quarter ending September 30, 2018; and thereafter, 4.50 to 1.00 . At June 30, 2017 , the Company was in compliance with its financial covenants as described in the Term B Loan. During the first quarter of 2017 , the Company used a portion of the net proceeds from the Convertible Notes offering as described above, along with proceeds from the Common Stock Offering as described in Note 10 , “Earnings per Share” , to prepay a total of $177.0 million of the Term B Loan. In accordance with ASC 470, “Debt - Modifications and Extinguishments,” the prepayment was determined to be an extinguishment of the existing debt. As a result, the pro-rata share of the unamortized debt issuance costs and original issuance discount related to the prepayment, aggregating to $4.6 million , was recorded as a loss on the extinguishment of debt in the condensed consolidated statements of income. The remaining unamortized debt issuance costs and original issuance discount, including $2.4 million additional transactions fees incurred in connection to the Replacement Term Loan Amendment, was approximately $6.1 million . Both the aggregate debt issuance costs and the original issue discount will be amortized into interest expense over the remaining life of the Term B Loan. The Company recognized approximately $0.4 million and $0.8 million of amortization of debt issuance cost and original issue discount for the three and six months ended June 30, 2017 , respectively and $0.3 million and $0.6 million for the three and six months ended June 30, 2016 , respectively which is included in the accompanying condensed consolidated statements of income. The Company had an aggregate principal amount outstanding of $153.5 million and $337.0 million as of June 30, 2017 and December 31, 2016 , respectively, under the Term B Loan bearing interest at 5.7% and 7.0% , respectively. The Company had $5.7 million and $8.7 million as of June 30, 2017 and December 31, 2016 , respectively, of unamortized debt issuance costs and original issue discount, all of which are recorded as a reduction of the debt balance on the Company’s condensed consolidated balance sheets. The Company’s Term B Loan traded at approximately 101.1% and 101.6% of par value as of June 30, 2017 and December 31, 2016 , respectively. The valuation of the Term B Loan was determined based on Level 2 inputs under the fair value hierarchy. Bank facilities As of June 30, 2017 , our Australian subsidiaries were party to a revolving debt facility with a borrowing capacity of approximately $11.5 million , which would mature on November 30, 2017 , was subject to interest at a bank-specified rate plus 1.9% and was secured by substantially all the assets of the subsidiary. No amounts were outstanding as of June 30, 2017 and December 31, 2016 under this agreement. On July 3, 2017, our Australian subsidiaries entered into a new agreement (collectively, the “Australian Loans”) to provide for revolving borrowings up to an aggregate principal amount of $31.4 million . The Australian Loans include two sub-facilities: (i) Facility A , with a borrowing capacity of $19.9 million which matures on July 3, 2020 , to be used to fund all or part of the purchase price of the Best Bars Limited (“Best Bars”) acquisition (refer to Note 13, “ Subsequent Events ” for additional information) and other general purposes and (ii) Facility B , with a borrowing capacity of $11.5 million which matures on July 3, 2018 , to be used for advances against the inventory and receivables of our Australian subsidiaries. Borrowings under Facility A bear interest at the Bank Bill Swap Bid Rate (“BBSY”) plus a margin determined based on the most recent net leverage ratio (as defined per the Australian credit agreement). The margin is to be determined on the first day of the period as follows: (i) 1.10% per annum if the net leverage ratio is less than 1.50 to 1.00; (ii) 1.20% per annum if the net leverage ratio is less than 2.00 to 1.00 and (iii) 1.30% if the net leverage ratio is less than 2.50 to 1.00. Borrowings under Facility B bear interest at the BBSY plus a margin of 0.9% per annum. The Australian Loans contain financial covenants, which require our Australian subsidiaries to maintain: (i) a net leverage ratio not exceeding 2.50 to 1.00 during the period commencing on the date of the agreement and ending on the first anniversary of the date of the agreement; and 2.00 to 1.00 thereafter; (ii) a working capital coverage ratio (as defined per the Australian credit agreement) greater than 1.75 to 1.00 at all times; and (iii) a gearing ratio (defined as the ratio of senior debt to senior debt plus equity) not to exceed 50% . Other long-term debt consists of a bank credit line that provides liquidity for supplier payments for our Netherlands subsidiary which was entered into during the first quarter of 2016. The line provides total credit of $20.0 million . No amounts were outstanding under this credit line as of June 30, 2017 and $1.3 million was outstanding as of December 31, 2016 , which is included in current maturities, long-term debt on the Company’s condensed consolidated balance sheets.</t>
  </si>
  <si>
    <t>Derivative Instruments</t>
  </si>
  <si>
    <t>Derivative Instruments and Hedging Activities Disclosure [Abstract]</t>
  </si>
  <si>
    <t>Derivative Instruments Foreign Currency Exchange Rate Risk As of June 30, 2017 , the Company was party to forward contracts to hedge changes in foreign currency exchange rates with notional amounts of approximately $20.0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December 2017. At inception, the Company designated the foreign currency forward contracts as cash flow hedges. Upon purchase of certain inventories, the Company de-designates the foreign currency forward contract. On October 4, 2016, the Company entered into a cross currency swap arrangement to hedge changes in foreign currency exchange rates. As of June 30, 2017 , the notional amount of the cross currency swap was approximately $118.5 million . The Company uses the cross currency swap to mitigate the risk associated with fluctuations in currency rates impacting cash flows related to a non-U.S. denominated intercompany loan of €110.0 million . The cross currency swap hedges currency exposure between the Euro and the U.S. dollar and matures on January 3, 2019. The Company makes quarterly principal payments of €1.4 million , plus interest at a fixed rate of 5.4% per annum, in exchange for $1.5 million , plus interest at a fixed rate of 7.2% per annum. At inception, the Company designated the cross currency swap as a cash flow hedge. Changes in the currency rate result in reclassification of amounts from accumulated other comprehensive income to earnings to offset the re-measurement gain or loss on the non-U.S. denominated intercompany loan. Additionally, during the second quarter of 2017, the Company entered into forward contracts to acquire a total of NZ$27.0 million , or $19.8 million , to hedge changes in foreign currency related to the purchase price of the Best Bars acquisition. Refer to Note 13 , “Subsequent Events” for additional information. At inception, these forward contracts were not designated as hedging instruments. Financial Statement Presentation As of June 30, 2017 and December 31, 2016 , the fair value carrying amount of the Company’s derivative instruments were recorded as follows: Asset / (Liability) Derivatives Balance Sheet Caption June 30, December 31, (dollars in thousands) Derivatives designated as hedging instruments Foreign currency forward contracts Prepaid expenses and other current assets $ 950 $ 670 Foreign currency forward contracts Accrued liabilities (40 ) (760 ) Cross currency swap Other assets — 5,720 Cross currency swap Other long-term liabilities (3,330 ) — Total derivatives designated as hedging instruments (2,420 ) 5,630 Derivatives not designated as hedging instruments Foreign currency forward contracts Prepaid expenses and other current assets 210 — Foreign currency forward contracts Accrued liabilities (120 ) (130 ) Total derivatives de-designated as hedging instruments 90 (130 ) Total derivatives $ (2,330 ) $ 5,500 The following tables summarize the loss recognized in accumulated other comprehensive income (“AOCI”), the amounts reclassified from AOCI into earnings and the amounts recognized directly into earnings as of and for the three and six months ended June 30, 2017 and 2016 : Amount of Gain (Loss) Recognized in Amount of Loss Reclassified Three months ended Six months ended As of As of December 31, 2016 Location of Loss Reclassified from AOCI into Earnings (Effective Portion) 2017 2016 2017 2016 (dollars in thousands) (dollars in thousands) Derivatives instruments Foreign currency forward contracts $ 920 $ (320 ) Cost of sales $ 400 $ (360 ) $ 260 $ (760 ) Cross currency swap $ (600 ) $ (610 ) Other expense, net $ (8,270 ) $ — $ (9,750 ) $ — Over the next 12 months , the Company expects to reclassify approximately $1.0 million of pre-tax deferred gains, related to the foreign currency forward contracts, from AOCI to cost of sales as the inventory purchases are settled. Over the next 12 months , the Company expects to reclassify approximately $1.0 million of pre-tax deferred losses, related to the cross currency swap, from AOCI to other expense, net as an offset to the re-measurement gains or losses on the non-U.S. denominated intercompany loan. Derivatives not designated as hedging instruments The gain or loss resulting from the change in fair value on de-designated forward contracts is reported within cost of sales on the Company’s condensed consolidated statements of income. There were no gains or losses on de-designated derivatives for the three months ended June 30, 2017 and $0.1 million of gains on de-designated derivatives for the six months ended June 30, 2017 . The gains on de-designated derivatives amounted to $0.2 million and $0.1 million for the three and six months ended June 30, 2016 , respectively. Gains or losses resulting from the change in fair value on the forward contracts entered into to hedge changes in foreign currency related to the purchase price of Best Bars are recorded within other expense, net on the Company’s condensed consolidated statements of income. The losses on these derivative instruments amounted to $0.1 million for the three and six months ended June 30, 2017 , respectively. Fair Value Measurements The fair value of the Company’s derivatives are estimated using an income approach based on valuation techniques to convert future amounts to a single, discounted amount. Estimates of the fair value of the Company’s foreign currency forward contracts use observable inputs such as forward currency exchange rates. Fair value measurements and the fair value hierarchy level for the Company’s assets and liabilities measured at fair value on a recurring basis as of June 30, 2017 and December 31, 2016 are shown below. Frequency Asset / (Liability) Quoted Prices in Active Markets for Identical Assets Significant Other Observable Inputs Significant Unobservable Inputs (dollars in thousands) June 30, 2017 Foreign currency forward contracts Recurring $ 1,000 $ — $ 1,000 $ — Cross currency swap Recurring $ (3,330 ) $ — $ (3,330 ) $ — December 31, 2016 Foreign currency forward contracts Recurring $ (220 ) $ — $ (220 ) $ — Cross currency swap Recurring $ 5,720 $ — $ 5,720 $ —</t>
  </si>
  <si>
    <t>Segment Information</t>
  </si>
  <si>
    <t>Segment Reporting [Abstract]</t>
  </si>
  <si>
    <t>Segment Information Horizon groups its operating segments into reportable segments by the region in which sales and manufacturing efforts are focused. Each operating segment has discrete financial information evaluated regularly by the Company’s chief operating decision maker in determining resource allocation and assessing performance. In the fourth quarter of 2016, as a result of the Westfalia Group acquisition, the Company realigned its executive management structure which changed the information used by our chief operating decision maker to assess performance and allocate resources. As a result, the Company reports the results of its business in three reportable segments: Horizon Americas, Horizon Europe‑Africa, and Horizon Asia‑Pacific. The Company’s Brazilian operations, which has previously been included in the Horizon International reportable segment, is now managed as part of its former Horizon North America segment, which has been renamed Horizon Americas. The Company’s Horizon Europe‑Africa reportable segment is comprised of the European and South African operations, previously included in Horizon International, and the Westfalia Group operations. The Company’s former Horizon International reportable segment, excluding the Brazilian operations, was geographically divided into two separate reportable segments. The Company’s Horizon Asia‑Pacific reportable segment is comprised of the Australia, Thailand, and New Zealand operations previously included in Horizon International. The Company has recast prior period amounts to conform to the way it currently manages and monitors segment performance under the new segments. See below for further information regarding the types of products and services provided within each reportable segment. Horizon Americas - A market leader in the design, manufacture and distribution of a wide variety of high-quality, custom engineered towing, trailering and cargo management products and related accessories. These products are designed to support OE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Horizon Europe‑Africa focuses its sales and manufacturing efforts in Europe and Africa. Horizon Asia‑Pacific - With a product offering similar to Horizon Americas, Horizon Asia‑Pacific focuses its sales and manufacturing efforts in the Asia-Pacific region of the world. Segment activity is as follows: Three months ended Six months ended 2017 2016 2017 2016 (dollars in thousands) Net Sales Horizon Americas $ 138,110 $ 128,820 $ 235,940 $ 239,440 Horizon Europe-Africa 86,580 13,840 165,120 26,550 Horizon Asia-Pacific 28,900 25,100 55,810 47,880 Total $ 253,590 $ 167,760 $ 456,870 $ 313,870 Operating Profit (Loss) Horizon Americas $ 22,750 $ 12,700 $ 27,910 $ 22,720 Horizon Europe-Africa 3,610 80 3,270 390 Horizon Asia-Pacific 4,290 2,850 7,360 5,080 Corporate (6,410 ) (4,510 ) (14,960 ) (9,260 ) Total $ 24,240 $ 11,120 $ 23,580 $ 18,930</t>
  </si>
  <si>
    <t>Equity Awards</t>
  </si>
  <si>
    <t>Disclosure of Compensation Related Costs, Share-based Payments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units, cash incentive awards, and certain other awards based on or related to our common stock to Horizon employees and non-employee directors. No more than 2.0 million Horizon common shares may be delivered under the Horizon 2015 Plan. Stock Options The following table summarizes Horizon stock option activity from December 31, 2016 to June 30, 2017 : Number of Weighted Average Exercise Price Average Remaining Contractual Life (Years) Aggregate Intrinsic Value Outstanding at December 31, 2016 347,585 $ 10.37 Granted — — Exercised (3,638 ) 10.40 Canceled, forfeited — — Expired — — Outstanding at June 30, 2017 343,947 $ 10.37 8.3 $ 1,370,915 As of June 30, 2017 , there was $0.2 million in unrecognized compensation cost related to stock options that is expected to be recognized over a weighted-average period of 0.6 years. The Company recognized approximately $0.1 million and $0.2 million of stock-based compensation expense related to stock options during the three and six months ended June 30, 2017 , respectively and approximately $0.2 million and $0.4 million during the three and six months ended June 30, 2016 , respectively. Stock-based compensation expense is included in selling, general and administrative expenses in the accompanying condensed consolidated statements of income. Restricted Shares During the first quarter of 2017, the Company granted an aggregate of 145,730 restricted stock units and performance stock units to certain key employees and non-employee directors. The total grants consisted of: (i) 22,449 time-based restricted stock units that vest ratably on (1) March 1, 2018, (2) March 1, 2019 and (3) March 1, 2020; (ii) 50,416 time-based restricted stock units that vest ratably on (1) March 1, 2018, (2) March 1, 2019, (3) March 1, 2020 and (4) March 1, 2021, and (iii) 72,865 market-based performance stock units that vest on March 1, 2020. The performance criteria for the market-based performance stock units is based on the Company’s total shareholder return (“TSR”) relative to the TSR of the common stock of a pre-defined industry peer group, measured over a period beginning January 1, 2017 and ending December 31, 2019. TSR is calculated as the Company’s average closing stock price for the 20-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1.52% and annualized volatility of 38.5% . Due to the lack of adequate stock price history of Horizon common stock, the expected volatility is based on the historical volatility of the common stock of the peer group. The grant date fair value of the performance stock units was $18.41 . The grant date fair value of r estricted shares is expensed over the vesting period. Restricted share fair values are based on the closing trading price of the Company’s common stock on the date of grant. Changes in the number of restricted shares outstanding for the period ended June 30, 2017 were as follows: Number of Restricted Shares Weighted Average Grant Date Fair Value Outstanding at December 31, 2016 557,563 $ 11.89 Granted 145,730 18.35 Vested (112,376 ) 12.77 Canceled, forfeited — — Outstanding at June 30, 2017 590,917 $ 13.32 As of June 30, 2017 , there was $4.3 million in unrecognized compensation costs related to unvested restricted shares that is expected to be recognized over a weighted-average period of 1.0 year. The Company recognized approximately $0.8 million and $1.6 million of stock-based compensation expense related to restricted shares during the three and six months ended June 30, 2017 , respectively, and approximately $0.7 million and $1.4 million during the three and six months ended June 30, 2016 , respectively. Stock-based compensation expense is included in selling, general and administrative expenses in the accompanying condensed consolidated statements of income.</t>
  </si>
  <si>
    <t>Earnings per Share</t>
  </si>
  <si>
    <t>Earnings Per Share [Abstract]</t>
  </si>
  <si>
    <t>Earnings per Share Basic earnings per share is computed using net income attributable to Horizon Global and the number of weighted average shares outstanding. On February 1, 2017, the Company completed an underwritten public offering of 4.6 million shares of common stock, which includes the exercise in full by the underwriters of their option to purchase 0.6 million shares of common stock, at a public offering price of $18.50 per share (the “Common Stock Offering”). Proceeds from the Common Stock Offering were approximately $79.9 million , net of underwriting discounts, commissions, and offering-related transaction costs. Diluted earnings per share is computed using net income attributable to Horizon Global and the number of weighted average shares outstanding, adjusted to give effect to the assumed exercise of outstanding stock options and warrants, vesting of restricted shares outstanding, and conversion of the Convertible Notes. The following table sets forth the reconciliation of the numerator and the denominator of basic earnings per share attributable to Horizon Global and diluted earnings per share attributable to Horizon Global for the three and six months ended June 30, 2017 and 2016 : Three months ended Six months ended 2017 2016 2017 2016 (dollars in thousands, except for per share amounts) Numerator: Net income attributable to Horizon Global $ 20,260 $ 7,330 $ 10,400 $ 9,520 Denominator: Weighted average shares outstanding, basic 25,385,395 18,162,451 24,616,939 18,130,081 Dilutive effect of stock-based awards 357,682 156,617 427,714 130,165 Weighted average shares outstanding, diluted 25,743,077 18,319,068 25,044,653 18,260,246 Basic earnings per share attributable to Horizon Global $ 0.80 $ 0.40 $ 0.42 $ 0.53 Diluted earnings per share attributable to Horizon Global $ 0.79 $ 0.40 $ 0.42 $ 0.52 The effect of certain common stock equivalents were excluded from the computation of weighted average diluted shares outstanding for the three and six months ended June 30, 2017 and 2016 , as inclusion would have resulted in anti-dilution. A summary of these anti-dilutive common stock equivalents is provided in the table below: Three months ended Six months ended 2017 2016 2017 2016 Number of options — 298,576 — 310,521 Exercise price of options — $10.08 - $11.02 — $9.20 - $11.29 Restricted stock units 145,730 71,132 98,227 47,243 Convertible Notes 5,005,000 — 4,120,138 — Warrants 5,005,000 — 4,120,138 — For purposes of determining diluted earnings per share, the Company has elected a policy to assume that the principal portion of the Convertible Notes, as described in Note 6 , “ Long-term Debt ,” is settled in cash and the conversion premium is settled in shares. Therefore, the Company has adopted a policy of calculating the diluted earnings per share effect of the Convertible Notes using the treasury stock method. As a result, the dilutive effect of the Convertible Notes is limited to the conversion premium, which is reflected in the calculation of diluted earning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earnings per share.</t>
  </si>
  <si>
    <t>Shareholders' Equity</t>
  </si>
  <si>
    <t>Other Comprehensive Income [Abstract]</t>
  </si>
  <si>
    <t>Shareholders’ Equity Preferred Stock The Company is authorized to issue 100,000,000 shares of Horizon Global preferred stock, par value of $0.01 per share. There were no preferred shares outstanding at June 30, 2017 or December 31, 2016 . Common Stock The Company is authorized to issue 400,000,000 shares of Horizon Global common stock, par value of $0.01 per share. At June 30, 2017 , there were 25,011,541 shares of common stock issued and outstanding, net of 570,365 in treasury shares. At December 31, 2016 , there were 20,899,959 shares of common stock issued and outstanding. Share Repurchase Program In April 2017, the Board of Directors authorized a share repurchase program of up to 1.5 million shares of the Company’s issued and outstanding common stock during the period beginning on May 5, 2017 and ending May 5, 2020 (the “Share Repurchase Program”). The Share Repurchase Program provides for share purchases in the open market or otherwise, depending on share price, market conditions and other factors, as determined by the Company. In addition, the Company’s ABL Loan Agreement and Replacement Term Loan Amendment place certain limitations on the Company’s ability to repurchase its common stock. As of June 30, 2017 , cumulative shares purchased totaled 570,365 at an average purchase price per share of $14.64 , excluding commissions. Subsequent to June 30, 2017 , the Company purchased an additional 116,141 shares at an average purchase price per share of $14.09 , excluding commissions. The repurchased shares are presented as treasury stock, at cost, on the condensed consolidated balance sheets. Accumulated Other Comprehensive Income Changes in AOCI by component, net of tax, for the six months ended June 30, 2017 are summarized as follows: Derivative Instruments Foreign Currency Translation Total (dollars in thousands) Balance at December 31, 2016 $ (930 ) $ (7,410 ) $ (8,340 ) Net unrealized gains (losses) arising during the period (a) (4,820 ) 13,490 8,670 Less: Net realized losses reclassified to net income (b) (6,070 ) — (6,070 ) Net current-period change 1,250 13,490 14,740 Balance at June 30, 2017 $ 320 $ 6,080 $ 6,400 __________________________ (a) Derivative instruments, net of income tax benefit of $3.6 million . See Note 7 , “ Derivative Instruments ,” for further details. (b) Derivative instruments, net of income tax benefit of $3.4 million . See Note 7 , “ Derivative Instruments ,” for further details. Changes in AOCI by component, net of tax, for the six months ended June 30, 2016 are summarized as follows: Derivative Instruments Foreign Currency Translation Total (dollars in thousands) Balance at December 31, 2015 $ (710 ) $ 3,180 $ 2,470 Net unrealized gains (losses) arising during the period (330 ) 300 (30 ) Less: Net realized losses reclassified to net income (a) (730 ) — (730 ) Net current-period change 400 300 700 Balance at June 30, 2016 $ (310 ) $ 3,480 $ 3,170 __________________________ (a) Derivative instruments, net of income tax benefit of $30.0 thousand . See Note 7 , “ Derivative Instruments ,” for further details.</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The estimate used in providing for income taxes on a year-to-date basis may change in subsequent interim periods. The Company has experienced pre-tax losses in the U.S. In light of the losses, the Company evaluates the realizability of its deferred tax assets on a quarterly basis. In completing this evaluation, the Company considers all available evidence in order to determine whether, based on the weight of the evidence a valuation allowance is necessary. As of June 30, 2017 , we believe that it is more likely than not that the U.S. deferred tax assets will be realized. If the U.S. business continues to experience losses through 2017, management may determine a valuation allowance against the U.S. deferred tax assets is necessary, which would result in significant tax expense in the period recognized, as well as subsequent periods. The effective income tax rate was (9.0)% and (49.1)% for the three and six months ended June 30, 2017 , respectively. For the three and six months ended June 30, 2016 , the effective income tax rates were (15.8)% and (2.8)% , respectively. The higher effective income tax rate in the three months ended June 30, 2017 is driven by a higher portion of income earned in jurisdictions with higher statutory rates. The lower effective income tax rate in the six months ended June 30, 2017 is driven by the recognition of the income tax benefits associated with stock awards issued and the release of certain unrecognized tax positions. During the six months ended June 30, 2017 and 2016 , cash paid for domestic taxes was approximately $1.9 million and $1.4 million , respectively. During the six months ended June 30, 2017 and 2016 , the Company paid cash for foreign taxes of $2.8 million and $1.8 million , respectively.</t>
  </si>
  <si>
    <t>Subsequent Events</t>
  </si>
  <si>
    <t>Subsequent Events [Abstract]</t>
  </si>
  <si>
    <t>Subsequent Events On July 3, 2017, the Company completed the acquisition of Best Bars for cash consideration of $19.7 million . Best Bars is a provider of towing solutions and automotive accessories in New Zealand with annual sales of approximately $16.1 million . The acquisition was financed with $19.9 million of borrowings by the Company's Australia subsidiaries (refer to Note 6 , " Long-term Debt " for additional information). The acquisition of Best Bars will be accounted for as a business combination, and the assets acquired and liabilities assumed will be recognized and measured as of the acquisition date at fair value. The operating results and cash flows of Best Bars will be included in the consolidated financial statements from the date of acquisition. The Company is in the process of preparing the preliminary estimate of the fair value of assets acquired and liabilities assumed, which will be included in the Company's Quarterly Report on Form 10-Q for the quarterly period ended September 30, 2017.</t>
  </si>
  <si>
    <t>Goodwill and Other Intangible Assets (Tables)</t>
  </si>
  <si>
    <t>Schedule of Goodwill</t>
  </si>
  <si>
    <t>Changes in the carrying amount of goodwill for the six months ended June 30, 2017 are summarized as follows: Horizon Americas Horizon Horizon Europe-Africa Total (dollars in thousands) Balance at December 31, 2016 $ 5,370 $ — $ 114,820 $ 120,190 Foreign currency translation and other (90 ) — 14,280 14,190 Balance at June 30, 2017 $ 5,280 $ — $ 129,100 $ 134,380</t>
  </si>
  <si>
    <t>Schedule of Intangible Assets (excluding Goodwill) by Major Class</t>
  </si>
  <si>
    <t>The gross carrying amounts and accumulated amortization of the Company’s other intangibles as of June 30, 2017 and December 31, 2016 are summarized below. The Company amortizes these assets over periods ranging from three to 25 years. June 30, 2017 December 31, 2016 Intangible Category by Useful Life Gross Carrying Amount Accumulated Amortization Gross Carrying Amount Accumulated Amortization (dollars in thousands) Finite-lived intangible assets: Customer relationships, 5 – 12 years $ 68,330 $ (30,520 ) $ 66,000 $ (28,440 ) Customer relationships, 15 – 25 years 105,380 (87,080 ) 104,690 (84,120 ) Total customer relationships 173,710 (117,600 ) 170,690 (112,560 ) Technology and other, 3 – 15 years 19,220 (15,470 ) 18,410 (14,560 ) Trademark/Trade names, &lt;1 year 150 (150 ) 150 (150 ) Total finite-lived intangible assets 193,080 (133,220 ) 189,250 (127,270 ) Trademark/Trade names, indefinite-lived 25,910 — 24,740 — Total other intangible assets $ 218,990 $ (133,220 ) $ 213,990 $ (127,270 )</t>
  </si>
  <si>
    <t>Schedule of Finite-Lived Intangible Assets, Amortization Expense</t>
  </si>
  <si>
    <t>Amortization expense related to intangible assets as included in the accompanying condensed consolidated statements of income is summarized as follows: Three months ended Six months ended 2017 2016 2017 2016 (dollars in thousands) Technology and other, included in cost of sales $ 140 $ 40 $ 360 $ 70 Customer relationships &amp; Trademark/Trade names, included in selling, general and administrative expenses 2,250 1,810 4,600 3,570 Total amortization expense $ 2,390 $ 1,850 $ 4,960 $ 3,640</t>
  </si>
  <si>
    <t>Inventories (Tables)</t>
  </si>
  <si>
    <t>Schedule of Inventory, Current</t>
  </si>
  <si>
    <t>Inventories consist of the following components: June 30, December 31, (dollars in thousands) Finished goods $ 93,840 $ 89,410 Work in process 17,620 16,270 Raw materials 45,160 40,340 Total inventories $ 156,620 $ 146,020</t>
  </si>
  <si>
    <t>Property and Equipment, Net (Tables)</t>
  </si>
  <si>
    <t>Property and Equipment</t>
  </si>
  <si>
    <t>Property and equipment consists of the following components: June 30, December 31, (dollars in thousands) Land and land improvements $ 440 $ 520 Buildings 23,240 20,120 Machinery and equipment 151,600 138,470 175,280 159,110 Less: Accumulated depreciation 70,730 65,350 Property and equipment, net $ 104,550 $ 93,760</t>
  </si>
  <si>
    <t>Depreciation Expense</t>
  </si>
  <si>
    <t>Depreciation expense included in the accompanying condensed consolidated statements of income is as follows: Three months ended Six months ended 2017 2016 2017 2016 (dollars in thousands) Depreciation expense, included in cost of sales $ 2,980 $ 2,070 $ 5,890 $ 4,250 Depreciation expense, included in selling, general and administrative expense 300 340 620 740 Total depreciation expense $ 3,280 $ 2,410 $ 6,510 $ 4,990</t>
  </si>
  <si>
    <t>Long-term Debt (Tables)</t>
  </si>
  <si>
    <t>Schedule of Interest Expense</t>
  </si>
  <si>
    <t>Interest expense recognized relating to the contractual interest coupon, amortization of debt discount and amortization of debt issuance costs on the Convertible Notes included in the accompanying condensed consolidated statements of income are as follows: Three months ended Six months ended 2017 2016 2017 2016 (dollars in thousands) Contractual interest coupon on convertible debt $ 870 $ — $ 1,430 $ — Amortization of debt issuance costs $ 130 $ — $ 220 $ — Amortization of "equity discount" related to debt $ 1,190 $ — $ 1,990 $ —</t>
  </si>
  <si>
    <t>Schedule of Debt</t>
  </si>
  <si>
    <t>The Company’s long-term debt consists of the following: June 30, December 31, (dollars in thousands) ABL Facility $ 20,000 $ — Term B Loan 153,500 337,000 Convertible Notes 125,000 — Bank facilities, capital leases and other long-term debt 20,660 21,660 319,160 358,660 Less: Unamortized debt issuance costs and original issuance discount on Term B Loan 5,730 8,720 Unamortized debt issuance costs and discount on the Convertible Notes 32,540 — Current maturities, long-term debt 11,720 22,900 Long-term debt $ 269,170 $ 327,040</t>
  </si>
  <si>
    <t>Derivative Instruments (Tables)</t>
  </si>
  <si>
    <t>Schedule of Derivative Instruments in Statement of Financial Position, Fair Value</t>
  </si>
  <si>
    <t>As of June 30, 2017 and December 31, 2016 , the fair value carrying amount of the Company’s derivative instruments were recorded as follows: Asset / (Liability) Derivatives Balance Sheet Caption June 30, December 31, (dollars in thousands) Derivatives designated as hedging instruments Foreign currency forward contracts Prepaid expenses and other current assets $ 950 $ 670 Foreign currency forward contracts Accrued liabilities (40 ) (760 ) Cross currency swap Other assets — 5,720 Cross currency swap Other long-term liabilities (3,330 ) — Total derivatives designated as hedging instruments (2,420 ) 5,630 Derivatives not designated as hedging instruments Foreign currency forward contracts Prepaid expenses and other current assets 210 — Foreign currency forward contracts Accrued liabilities (120 ) (130 ) Total derivatives de-designated as hedging instruments 90 (130 ) Total derivatives $ (2,330 ) $ 5,500</t>
  </si>
  <si>
    <t>Schedule of Derivative Instruments, Gain (Loss) in Statement of Financial Performance</t>
  </si>
  <si>
    <t>The following tables summarize the loss recognized in accumulated other comprehensive income (“AOCI”), the amounts reclassified from AOCI into earnings and the amounts recognized directly into earnings as of and for the three and six months ended June 30, 2017 and 2016 : Amount of Gain (Loss) Recognized in Amount of Loss Reclassified Three months ended Six months ended As of As of December 31, 2016 Location of Loss Reclassified from AOCI into Earnings (Effective Portion) 2017 2016 2017 2016 (dollars in thousands) (dollars in thousands) Derivatives instruments Foreign currency forward contracts $ 920 $ (320 ) Cost of sales $ 400 $ (360 ) $ 260 $ (760 ) Cross currency swap $ (600 ) $ (610 ) Other expense, net $ (8,270 ) $ — $ (9,750 ) $ —</t>
  </si>
  <si>
    <t>Fair Value Measurements, Recurring and Nonrecurring</t>
  </si>
  <si>
    <t>Fair value measurements and the fair value hierarchy level for the Company’s assets and liabilities measured at fair value on a recurring basis as of June 30, 2017 and December 31, 2016 are shown below. Frequency Asset / (Liability) Quoted Prices in Active Markets for Identical Assets Significant Other Observable Inputs Significant Unobservable Inputs (dollars in thousands) June 30, 2017 Foreign currency forward contracts Recurring $ 1,000 $ — $ 1,000 $ — Cross currency swap Recurring $ (3,330 ) $ — $ (3,330 ) $ — December 31, 2016 Foreign currency forward contracts Recurring $ (220 ) $ — $ (220 ) $ — Cross currency swap Recurring $ 5,720 $ — $ 5,720 $ —</t>
  </si>
  <si>
    <t>Segment Information (Tables)</t>
  </si>
  <si>
    <t>Schedule of Segment Reporting Information, by Segment</t>
  </si>
  <si>
    <t>Segment activity is as follows: Three months ended Six months ended 2017 2016 2017 2016 (dollars in thousands) Net Sales Horizon Americas $ 138,110 $ 128,820 $ 235,940 $ 239,440 Horizon Europe-Africa 86,580 13,840 165,120 26,550 Horizon Asia-Pacific 28,900 25,100 55,810 47,880 Total $ 253,590 $ 167,760 $ 456,870 $ 313,870 Operating Profit (Loss) Horizon Americas $ 22,750 $ 12,700 $ 27,910 $ 22,720 Horizon Europe-Africa 3,610 80 3,270 390 Horizon Asia-Pacific 4,290 2,850 7,360 5,080 Corporate (6,410 ) (4,510 ) (14,960 ) (9,260 ) Total $ 24,240 $ 11,120 $ 23,580 $ 18,930</t>
  </si>
  <si>
    <t>Equity Awards (Tables)</t>
  </si>
  <si>
    <t>Schedule of Share-based Compensation, Stock Options, Activity</t>
  </si>
  <si>
    <t>The following table summarizes Horizon stock option activity from December 31, 2016 to June 30, 2017 : Number of Weighted Average Exercise Price Average Remaining Contractual Life (Years) Aggregate Intrinsic Value Outstanding at December 31, 2016 347,585 $ 10.37 Granted — — Exercised (3,638 ) 10.40 Canceled, forfeited — — Expired — — Outstanding at June 30, 2017 343,947 $ 10.37 8.3 $ 1,370,915</t>
  </si>
  <si>
    <t>Schedule of Share-based Compensation, Restricted Stock Units Award Activity</t>
  </si>
  <si>
    <t>Changes in the number of restricted shares outstanding for the period ended June 30, 2017 were as follows: Number of Restricted Shares Weighted Average Grant Date Fair Value Outstanding at December 31, 2016 557,563 $ 11.89 Granted 145,730 18.35 Vested (112,376 ) 12.77 Canceled, forfeited — — Outstanding at June 30, 2017 590,917 $ 13.32</t>
  </si>
  <si>
    <t>Earnings per Share (Tables)</t>
  </si>
  <si>
    <t>Schedule of Earnings Per Share, Basic and Diluted</t>
  </si>
  <si>
    <t>The following table sets forth the reconciliation of the numerator and the denominator of basic earnings per share attributable to Horizon Global and diluted earnings per share attributable to Horizon Global for the three and six months ended June 30, 2017 and 2016 : Three months ended Six months ended 2017 2016 2017 2016 (dollars in thousands, except for per share amounts) Numerator: Net income attributable to Horizon Global $ 20,260 $ 7,330 $ 10,400 $ 9,520 Denominator: Weighted average shares outstanding, basic 25,385,395 18,162,451 24,616,939 18,130,081 Dilutive effect of stock-based awards 357,682 156,617 427,714 130,165 Weighted average shares outstanding, diluted 25,743,077 18,319,068 25,044,653 18,260,246 Basic earnings per share attributable to Horizon Global $ 0.80 $ 0.40 $ 0.42 $ 0.53 Diluted earnings per share attributable to Horizon Global $ 0.79 $ 0.40 $ 0.42 $ 0.52</t>
  </si>
  <si>
    <t>Schedule of Antidilutive Securities Excluded from Computation of Earnings Per Share</t>
  </si>
  <si>
    <t>A summary of these anti-dilutive common stock equivalents is provided in the table below: Three months ended Six months ended 2017 2016 2017 2016 Number of options — 298,576 — 310,521 Exercise price of options — $10.08 - $11.02 — $9.20 - $11.29 Restricted stock units 145,730 71,132 98,227 47,243 Convertible Notes 5,005,000 — 4,120,138 — Warrants 5,005,000 — 4,120,138 —</t>
  </si>
  <si>
    <t>Shareholders' Equity (Tables)</t>
  </si>
  <si>
    <t>Schedule of Accumulated Other Comprehensive Income (Loss) [Table Text Block]</t>
  </si>
  <si>
    <t>Changes in AOCI by component, net of tax, for the six months ended June 30, 2017 are summarized as follows: Derivative Instruments Foreign Currency Translation Total (dollars in thousands) Balance at December 31, 2016 $ (930 ) $ (7,410 ) $ (8,340 ) Net unrealized gains (losses) arising during the period (a) (4,820 ) 13,490 8,670 Less: Net realized losses reclassified to net income (b) (6,070 ) — (6,070 ) Net current-period change 1,250 13,490 14,740 Balance at June 30, 2017 $ 320 $ 6,080 $ 6,400 __________________________ (a) Derivative instruments, net of income tax benefit of $3.6 million . See Note 7 , “ Derivative Instruments ,” for further details. (b) Derivative instruments, net of income tax benefit of $3.4 million . See Note 7 , “ Derivative Instruments ,” for further details. Changes in AOCI by component, net of tax, for the six months ended June 30, 2016 are summarized as follows: Derivative Instruments Foreign Currency Translation Total (dollars in thousands) Balance at December 31, 2015 $ (710 ) $ 3,180 $ 2,470 Net unrealized gains (losses) arising during the period (330 ) 300 (30 ) Less: Net realized losses reclassified to net income (a) (730 ) — (730 ) Net current-period change 400 300 700 Balance at June 30, 2016 $ (310 ) $ 3,480 $ 3,170 __________________________ (a) Derivative instruments, net of income tax benefit of $30.0 thousand . See Note 7 , “ Derivative Instruments ,” for further details.</t>
  </si>
  <si>
    <t>Goodwill and Other Intangible Assets Goodwill Rollforward (Details) $ in Thousands</t>
  </si>
  <si>
    <t>Jun. 30, 2017USD ($)</t>
  </si>
  <si>
    <t>Goodwill [Roll Forward]</t>
  </si>
  <si>
    <t>Balance, beginning</t>
  </si>
  <si>
    <t>Foreign currency translation and other</t>
  </si>
  <si>
    <t>Balance, ending</t>
  </si>
  <si>
    <t>Horizon North America [Member]</t>
  </si>
  <si>
    <t>Horizon International [Member]</t>
  </si>
  <si>
    <t>Horizon Europe Africa Reportable Segment [Member]</t>
  </si>
  <si>
    <t>Goodwill and Other Intangible Assets Schedule of Intangible Assets (excluding Goodwill) by Major Class (Details) - USD ($) $ in Thousands</t>
  </si>
  <si>
    <t>Intangible Assets, excluding Goodwill [Line Items]</t>
  </si>
  <si>
    <t>Finite-lived intangible assets, gross carrying amount</t>
  </si>
  <si>
    <t>Finite-lived intangible assets, accumulated amortization</t>
  </si>
  <si>
    <t>Total other intangible assets, Gross Carrying Amount</t>
  </si>
  <si>
    <t>Trademarks and Trade Names [Member]</t>
  </si>
  <si>
    <t>Indefinite-lived intangible assets, gross carrying amount</t>
  </si>
  <si>
    <t>Customer Relationships [Member]</t>
  </si>
  <si>
    <t>Useful Life Five to Twelve Years [Member] | Customer Relationships [Member]</t>
  </si>
  <si>
    <t>Useful Life Fifteen to Twentyfive Years [Member] | Customer Relationships [Member]</t>
  </si>
  <si>
    <t>Useful Life Three to Fifteen Years [Member] | Technology and Other [Member]</t>
  </si>
  <si>
    <t>Minimum [Member]</t>
  </si>
  <si>
    <t>Finite-Lived Intangible Assets, Useful Life (in years)</t>
  </si>
  <si>
    <t>3 years</t>
  </si>
  <si>
    <t>Minimum [Member] | Useful Life Five to Twelve Years [Member] | Customer Relationships [Member]</t>
  </si>
  <si>
    <t>5 years</t>
  </si>
  <si>
    <t>Minimum [Member] | Useful Life Fifteen to Twentyfive Years [Member] | Customer Relationships [Member]</t>
  </si>
  <si>
    <t>15 years</t>
  </si>
  <si>
    <t>Minimum [Member] | Useful Life Three to Fifteen Years [Member] | Technology and Other [Member]</t>
  </si>
  <si>
    <t>Maximum [Member]</t>
  </si>
  <si>
    <t>25 years</t>
  </si>
  <si>
    <t>Maximum [Member] | Trademarks and Trade Names [Member]</t>
  </si>
  <si>
    <t>1 year</t>
  </si>
  <si>
    <t>Maximum [Member] | Useful Life Five to Twelve Years [Member] | Customer Relationships [Member]</t>
  </si>
  <si>
    <t>12 years</t>
  </si>
  <si>
    <t>Maximum [Member] | Useful Life Fifteen to Twentyfive Years [Member] | Customer Relationships [Member]</t>
  </si>
  <si>
    <t>Maximum [Member] | Useful Life Three to Fifteen Years [Member] | Technology and Other [Member]</t>
  </si>
  <si>
    <t>Goodwill and Other Intangible Assets Schedule of Finite-Lived Intangible Assets, Amortization Expense (Details) - USD ($) $ in Thousands</t>
  </si>
  <si>
    <t>Amortization of Intangible Assets [Line Items]</t>
  </si>
  <si>
    <t>Cost of Sales [Member] | Technology and Other [Member]</t>
  </si>
  <si>
    <t>Selling, General and Administrative Expenses [Member] | Customer Relationships [Member]</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t>
  </si>
  <si>
    <t>Selling, General and Administrative Expenses [Member]</t>
  </si>
  <si>
    <t>Long-term Debt - Debt Table (Details) - USD ($)</t>
  </si>
  <si>
    <t>Debt Instrument [Line Items]</t>
  </si>
  <si>
    <t>Long-term Debt, gross</t>
  </si>
  <si>
    <t>ABL Facility [Member]</t>
  </si>
  <si>
    <t>Term B Loan [Member]</t>
  </si>
  <si>
    <t>Less: Unamortized debt issuance costs and discount</t>
  </si>
  <si>
    <t>Bank facilities, capital leases and other long-term debt [Member]</t>
  </si>
  <si>
    <t>Long-term Debt - Convertible Notes (Details)</t>
  </si>
  <si>
    <t>Feb. 01, 2017USD ($)$ / sharesshares</t>
  </si>
  <si>
    <t>Jun. 30, 2016USD ($)</t>
  </si>
  <si>
    <t>Jun. 30, 2017USD ($)trading_day</t>
  </si>
  <si>
    <t>Dec. 31, 2016USD ($)</t>
  </si>
  <si>
    <t>Equity issuance costs</t>
  </si>
  <si>
    <t>Debt Instrument, Face Amount</t>
  </si>
  <si>
    <t>Convertible Preferred Stock, Shares Issued upon Conversion | shares</t>
  </si>
  <si>
    <t>Debt Instrument, Convertible, Conversion Price | $ / shares</t>
  </si>
  <si>
    <t>Debt Instrument, Issuance Costs, Debt and Equity Components</t>
  </si>
  <si>
    <t>Debt Issuance Costs, Net</t>
  </si>
  <si>
    <t>Unamortized debt issuance costs and discount</t>
  </si>
  <si>
    <t>Debt Instrument, Convertible, Carrying Amount of Equity Component</t>
  </si>
  <si>
    <t>Interest Expense, Debt, Contractual Interest Coupon</t>
  </si>
  <si>
    <t>Amortization of Debt Discount (Premium)</t>
  </si>
  <si>
    <t>Amortization of debt issuance costs</t>
  </si>
  <si>
    <t>Convertible Notes Payable [Member] | During any calendar quarter beginning after Jan 1, 2022 [Member]</t>
  </si>
  <si>
    <t>Debt Instrument, Convertible, Threshold Trading Days | trading_day</t>
  </si>
  <si>
    <t>Debt Instrument, Convertible, Threshold Consecutive Trading Days | trading_day</t>
  </si>
  <si>
    <t>Debt Instrument, Convertible, Threshold Percentage of Stock Price Trigger</t>
  </si>
  <si>
    <t>130.00%</t>
  </si>
  <si>
    <t>Convertible Notes Payable [Member] | During the five business days after any five consecutive trading day period[Member]</t>
  </si>
  <si>
    <t>Debt Instrument, Convertible, Period After Consecutive Trading Days</t>
  </si>
  <si>
    <t>5 days</t>
  </si>
  <si>
    <t>Debt Conversion, Original Debt, Amount</t>
  </si>
  <si>
    <t>Debt Instrument, Convertible, Ratio of Trading Price Per 1000 Principal Amount</t>
  </si>
  <si>
    <t>98.00%</t>
  </si>
  <si>
    <t>Convertible Note Hedge [Member]</t>
  </si>
  <si>
    <t>Debt Conversion, Converted Instrument, Warrants or Options Issued | shares</t>
  </si>
  <si>
    <t>Debt Instrument, Convertible, Stock Price Trigger | $ / shares</t>
  </si>
  <si>
    <t>Derivative, Cost of Hedge</t>
  </si>
  <si>
    <t>Derivative, Cost of Hedge Net of Cash Received</t>
  </si>
  <si>
    <t>Equity Issuance Cost</t>
  </si>
  <si>
    <t>Warrants [Member]</t>
  </si>
  <si>
    <t>Proceeds from Issuance of Warrants</t>
  </si>
  <si>
    <t>Long-term Debt - Schedule of Interest Expense (Details) - Convertible Notes Payable [Member] - USD ($) $ in Thousands</t>
  </si>
  <si>
    <t>Contractual interest coupon on convertible debt</t>
  </si>
  <si>
    <t>Amortization of equity discount related to debt</t>
  </si>
  <si>
    <t>Long-term Debt - ABL Facility (Details)</t>
  </si>
  <si>
    <t>Jun. 30, 2017USD ($)sub_facility</t>
  </si>
  <si>
    <t>Dec. 22, 2015USD ($)</t>
  </si>
  <si>
    <t>Line of Credit Facility, Maximum Borrowing Capacity</t>
  </si>
  <si>
    <t>Number of New Sub Facilities | sub_facility</t>
  </si>
  <si>
    <t>Letters of Credit, Maximum Borrowing Capacity</t>
  </si>
  <si>
    <t>Line of Credit Facility, Unused Capacity, Commitment Fee Percentage</t>
  </si>
  <si>
    <t>0.25%</t>
  </si>
  <si>
    <t>Line of Credit Facility, Fronting Fee Percentage</t>
  </si>
  <si>
    <t>0.125%</t>
  </si>
  <si>
    <t>Fixed Charge Coverage Ratio</t>
  </si>
  <si>
    <t>Payments of Debt Issuance Costs</t>
  </si>
  <si>
    <t>Unamortized Debt Issuance Costs</t>
  </si>
  <si>
    <t>Revolving Credit Facility, Weighted Average Interest Rate (as a percent)</t>
  </si>
  <si>
    <t>3.10%</t>
  </si>
  <si>
    <t>Total letters of credit outstanding</t>
  </si>
  <si>
    <t>Revolving Credit Facility, Remaining Borrowing Capacity</t>
  </si>
  <si>
    <t>Canadian Sub-facility [Member] | ABL Facility [Member]</t>
  </si>
  <si>
    <t>UK Sub-facility [Member] | ABL Facility [Member]</t>
  </si>
  <si>
    <t>Minimum [Member] | U.S. Sub-facility [Member] | ABL Facility [Member]</t>
  </si>
  <si>
    <t>Maximum [Member] | U.S. Sub-facility [Member] | ABL Facility [Member]</t>
  </si>
  <si>
    <t>Long-term Debt - U.S. Bank Debt (Details)</t>
  </si>
  <si>
    <t>Mar. 31, 2017USD ($)</t>
  </si>
  <si>
    <t>Jun. 30, 2017USD ($)Rate</t>
  </si>
  <si>
    <t>Dec. 31, 2016USD ($)Rate</t>
  </si>
  <si>
    <t>Feb. 01, 2017USD ($)</t>
  </si>
  <si>
    <t>Sep. 19, 2016USD ($)</t>
  </si>
  <si>
    <t>Jun. 30, 2015USD ($)</t>
  </si>
  <si>
    <t>Required periodic payments</t>
  </si>
  <si>
    <t>Incremental debt commitments capacity</t>
  </si>
  <si>
    <t>Net leverage ratio</t>
  </si>
  <si>
    <t>Percentage of excess cash flow required as a prepayment</t>
  </si>
  <si>
    <t>50.00%</t>
  </si>
  <si>
    <t>Repayments of Debt</t>
  </si>
  <si>
    <t>Debt instrument, transactional fees</t>
  </si>
  <si>
    <t>Term Loan, Aggregate Amount Outstanding</t>
  </si>
  <si>
    <t>Debt Instrument, Interest Rate, Effective Percentage</t>
  </si>
  <si>
    <t>5.70%</t>
  </si>
  <si>
    <t>7.00%</t>
  </si>
  <si>
    <t>Unamortized Debt Issuance Costs and Discount</t>
  </si>
  <si>
    <t>Long-term Debt, Fair Value, % of par value | Rate</t>
  </si>
  <si>
    <t>101.10%</t>
  </si>
  <si>
    <t>101.60%</t>
  </si>
  <si>
    <t>Incremental Term Loans [Member]</t>
  </si>
  <si>
    <t>Term B Loan Amendment [Member] [Domain]</t>
  </si>
  <si>
    <t>Debt instrument, increase (decrease) in interest rate</t>
  </si>
  <si>
    <t>1.50%</t>
  </si>
  <si>
    <t>Through September 30, 2017 [Member] | Term B Loan [Member]</t>
  </si>
  <si>
    <t>Through March 31, 2018 [Member] | Term B Loan [Member]</t>
  </si>
  <si>
    <t>Through September 30, 2018 [Member] | Term B Loan [Member]</t>
  </si>
  <si>
    <t>Thereafter [Member] | Term B Loan [Member]</t>
  </si>
  <si>
    <t>Base Rate [Member] | Term B Loan [Member]</t>
  </si>
  <si>
    <t>Debt Instrument, Basis Spread on Variable Rate</t>
  </si>
  <si>
    <t>3.50%</t>
  </si>
  <si>
    <t>London Interbank Offered Rate (LIBOR) [Member] | Term B Loan [Member]</t>
  </si>
  <si>
    <t>4.50%</t>
  </si>
  <si>
    <t>Debt Instrument, Interest Rate Floor</t>
  </si>
  <si>
    <t>1.00%</t>
  </si>
  <si>
    <t>Long-term Debt - Non-U.S. Bank Debt (Details)</t>
  </si>
  <si>
    <t>Jul. 03, 2017USD ($)</t>
  </si>
  <si>
    <t>Australia Facility [Member]</t>
  </si>
  <si>
    <t>Short-term Debt [Line Items]</t>
  </si>
  <si>
    <t>Dutch Credit Facility [Member]</t>
  </si>
  <si>
    <t>Bank-Specified Rate [Member] | Australia Facility [Member]</t>
  </si>
  <si>
    <t>1.90%</t>
  </si>
  <si>
    <t>Foreign Debt, Amount Outstanding</t>
  </si>
  <si>
    <t>Subsequent Event [Member] | Australian Loan [Member]</t>
  </si>
  <si>
    <t>Debt Instrument, Working Capital Coverage Ratio Required, Minimum</t>
  </si>
  <si>
    <t>Debt Instrument, Covenant, Gearing Ratio, Maximum</t>
  </si>
  <si>
    <t>Subsequent Event [Member] | Australian Loan, Facility A [Member]</t>
  </si>
  <si>
    <t>Subsequent Event [Member] | Australian Loan, Facility B [Member]</t>
  </si>
  <si>
    <t>Subsequent Event [Member] | Australian Loan, Facility B [Member] | Bank Bid Swap Bill Rate [Member]</t>
  </si>
  <si>
    <t>0.90%</t>
  </si>
  <si>
    <t>If the net leverage ratio is less than 1.50 to 1.00 [Member] | Subsequent Event [Member] | Australian Loan [Member]</t>
  </si>
  <si>
    <t>Ratio of Indebtedness to Net Capital</t>
  </si>
  <si>
    <t>If the net leverage ratio is less than 1.50 to 1.00 [Member] | Subsequent Event [Member] | Australian Loan, Facility A [Member] | Bank Bid Swap Bill Rate [Member]</t>
  </si>
  <si>
    <t>1.10%</t>
  </si>
  <si>
    <t>If the net leverage ratio is less than 2.00 to 1.00 [Member] | Subsequent Event [Member] | Australian Loan [Member]</t>
  </si>
  <si>
    <t>If the net leverage ratio is less than 2.00 to 1.00 [Member] | Subsequent Event [Member] | Australian Loan, Facility A [Member] | Bank Bid Swap Bill Rate [Member]</t>
  </si>
  <si>
    <t>1.20%</t>
  </si>
  <si>
    <t>If the net leverage ratio is less than 2.50 to 1.00 [Member] | Subsequent Event [Member] | Australian Loan [Member]</t>
  </si>
  <si>
    <t>If the net leverage ratio is less than 2.50 to 1.00 [Member] | Subsequent Event [Member] | Australian Loan, Facility A [Member] | Bank Bid Swap Bill Rate [Member]</t>
  </si>
  <si>
    <t>1.30%</t>
  </si>
  <si>
    <t>During the period commencing on the date of the agreement and ending on the first anniversary of the date of the agreement [Member] | Subsequent Event [Member] | Australian Loan [Member]</t>
  </si>
  <si>
    <t>Debt Instrument, Covenant, Leverage Ratio, Maximum</t>
  </si>
  <si>
    <t>Thereafter [Member] | Subsequent Event [Member] | Australian Loan [Member]</t>
  </si>
  <si>
    <t>Derivative Instruments - Derivative Narrative (Details) € in Millions</t>
  </si>
  <si>
    <t>Jun. 30, 2017EUR (€)</t>
  </si>
  <si>
    <t>Jun. 30, 2017NZD</t>
  </si>
  <si>
    <t>Foreign Exchange Contract [Member]</t>
  </si>
  <si>
    <t>Derivative [Line Items]</t>
  </si>
  <si>
    <t>Gain (Loss) on derivative</t>
  </si>
  <si>
    <t>Foreign Exchange Contract [Member] | Cash Flow Hedging [Member]</t>
  </si>
  <si>
    <t>Derivative, Notional Amount</t>
  </si>
  <si>
    <t>Currency Swap [Member] | Cash Flow Hedging [Member]</t>
  </si>
  <si>
    <t>Derivative Instruments in Hedges, Periodic Principle Payment | €</t>
  </si>
  <si>
    <t>Derivative Liability, Fixed Interest Rate</t>
  </si>
  <si>
    <t>5.40%</t>
  </si>
  <si>
    <t>Derivative Instruments in Hedges, Periodic Principle Receipt</t>
  </si>
  <si>
    <t>Derivative Asset, Fixed Interest Rate</t>
  </si>
  <si>
    <t>7.20%</t>
  </si>
  <si>
    <t>Currency Swap [Member] | Designated as Hedging Instrument [Member]</t>
  </si>
  <si>
    <t>Derivative Instruments, Gain (Loss) Reclassification from Accumulated OCI to Income, Estimate of Time to Transfer</t>
  </si>
  <si>
    <t>12 months</t>
  </si>
  <si>
    <t>Amount of gain (loss) expected to be reclassified from AOCI into Earnings</t>
  </si>
  <si>
    <t>Intercompany Loan [Member]</t>
  </si>
  <si>
    <t>Related Party Transaction, Due from (to) Related Party | €</t>
  </si>
  <si>
    <t>Not Designated as Hedging Instrument [Member] | Foreign Exchange Contract [Member]</t>
  </si>
  <si>
    <t>Not Designated as Hedging Instrument [Member] | Foreign Exchange Forward [Member]</t>
  </si>
  <si>
    <t>Designated as Hedging Instrument [Member]</t>
  </si>
  <si>
    <t>Designated as Hedging Instrument [Member] | Foreign Exchange Contract [Member]</t>
  </si>
  <si>
    <t>Derivative Instruments - Designated as hedging, Financial Position (Details) - USD ($) $ in Thousands</t>
  </si>
  <si>
    <t>Derivatives, Fair Value [Line Items]</t>
  </si>
  <si>
    <t>Total derivatives</t>
  </si>
  <si>
    <t>Not Designated as Hedging Instrument [Member]</t>
  </si>
  <si>
    <t>Foreign Exchange Contract [Member] | Designated as Hedging Instrument [Member] | Prepaid Expenses and Other Current Assets [Member]</t>
  </si>
  <si>
    <t>Asset Derivatives</t>
  </si>
  <si>
    <t>Foreign Exchange Contract [Member] | Designated as Hedging Instrument [Member] | Accrued Liabilities [Member]</t>
  </si>
  <si>
    <t>Liability Derivatives</t>
  </si>
  <si>
    <t>Foreign Exchange Contract [Member] | Not Designated as Hedging Instrument [Member] | Prepaid Expenses and Other Current Assets [Member]</t>
  </si>
  <si>
    <t>Foreign Exchange Contract [Member] | Not Designated as Hedging Instrument [Member] | Accrued Liabilities [Member]</t>
  </si>
  <si>
    <t>Currency Swap [Member] | Designated as Hedging Instrument [Member] | Other Assets [Member]</t>
  </si>
  <si>
    <t>Currency Swap [Member] | Designated as Hedging Instrument [Member] | Other Noncurrent Liabilities [Member]</t>
  </si>
  <si>
    <t>Derivative Instruments - Designated as hedging, Financial Performance (Details) - Designated as Hedging Instrument [Member] - USD ($) $ in Thousands</t>
  </si>
  <si>
    <t>Derivative Instruments, Gain (Loss) [Line Items]</t>
  </si>
  <si>
    <t>Amount of Gain (Loss) Recognized in AOCI on Derivatives (Effective Portion, net of tax)</t>
  </si>
  <si>
    <t>Foreign Exchange Contract [Member] | Cost of Sales [Member]</t>
  </si>
  <si>
    <t>Amount of Loss Reclassified from AOCI into Earnings</t>
  </si>
  <si>
    <t>Currency Swap [Member]</t>
  </si>
  <si>
    <t>Currency Swap [Member] | Other Nonoperating Income (Expense) [Member]</t>
  </si>
  <si>
    <t>Derivative Instruments - Fair Value Measurements (Details) - Fair Value, Measurements, Recurring [Member] - USD ($) $ in Thousands</t>
  </si>
  <si>
    <t>Fair Value, Assets and Liabilities Measured on Recurring and Nonrecurring Basis [Line Items]</t>
  </si>
  <si>
    <t>Derivative Asset</t>
  </si>
  <si>
    <t>Derivative Liability</t>
  </si>
  <si>
    <t>Foreign Exchange Contract [Member] | Fair Value, Inputs, Level 1 [Member]</t>
  </si>
  <si>
    <t>Foreign Exchange Contract [Member] | Fair Value, Inputs, Level 2 [Member]</t>
  </si>
  <si>
    <t>Foreign Exchange Contract [Member] | Fair Value, Inputs, Level 3 [Member]</t>
  </si>
  <si>
    <t>Currency Swap [Member] | Fair Value, Inputs, Level 1 [Member]</t>
  </si>
  <si>
    <t>Currency Swap [Member] | Fair Value, Inputs, Level 2 [Member]</t>
  </si>
  <si>
    <t>Currency Swap [Member] | Fair Value, Inputs, Level 3 [Member]</t>
  </si>
  <si>
    <t>Segment Information (Details) $ in Thousands</t>
  </si>
  <si>
    <t>12 Months Ended</t>
  </si>
  <si>
    <t>Jun. 30, 2017USD ($)segment</t>
  </si>
  <si>
    <t>Dec. 31, 2016segment</t>
  </si>
  <si>
    <t>Segment Reporting Information [Line Items]</t>
  </si>
  <si>
    <t>Number of Reportable Segments | segment</t>
  </si>
  <si>
    <t>Operating Profit (Loss)</t>
  </si>
  <si>
    <t>Operating Segments [Member] | Horizon North America [Member]</t>
  </si>
  <si>
    <t>Operating Segments [Member] | Horizon International [Member]</t>
  </si>
  <si>
    <t>Operating Segments [Member] | Horizon Europe Africa Reportable Segment [Member]</t>
  </si>
  <si>
    <t>Corporate, Non-Segment [Member]</t>
  </si>
  <si>
    <t>Equity Awards - Stock Options Narrative (Details) - USD ($) $ in Millions</t>
  </si>
  <si>
    <t>Employee Stock Option [Member]</t>
  </si>
  <si>
    <t>Share-based Compensation Arrangement by Share-based Payment Award [Line Items]</t>
  </si>
  <si>
    <t>Unrecognized compensation costs</t>
  </si>
  <si>
    <t>Share-based Compensation Arrangement by Share-based Payment Award, Options, Outstanding, Weighted Average Remaining Contractual Term</t>
  </si>
  <si>
    <t>7 months</t>
  </si>
  <si>
    <t>Allocated Share-based Compensation Expense</t>
  </si>
  <si>
    <t>Horizon 2015 Plan [Member]</t>
  </si>
  <si>
    <t>Number of Shares Authorized</t>
  </si>
  <si>
    <t>Equity Awards - Stock Option Activity Table (Details)</t>
  </si>
  <si>
    <t>Jun. 30, 2017USD ($)$ / sharesshares</t>
  </si>
  <si>
    <t>Share-based Compensation Arrangement by Share-based Payment Award, Options, Outstanding [Roll Forward]</t>
  </si>
  <si>
    <t>Beginning balance (in shares) | shares</t>
  </si>
  <si>
    <t>Granted (in shares) | shares</t>
  </si>
  <si>
    <t>Exercised (in shares) | shares</t>
  </si>
  <si>
    <t>Canceled, forfeited (in shares) | shares</t>
  </si>
  <si>
    <t>Expired (in shares) | shares</t>
  </si>
  <si>
    <t>Ending balance (in shares) | shares</t>
  </si>
  <si>
    <t>Share-based Compensation Arrangement by Share-based Payment Award, Options, Outstanding, Weighted Average Exercise Price [Abstract]</t>
  </si>
  <si>
    <t>Beginning balance (in usd per share) | $ / shares</t>
  </si>
  <si>
    <t>Granted (in usd per share) | $ / shares</t>
  </si>
  <si>
    <t>Exercised (in usd per share) | $ / shares</t>
  </si>
  <si>
    <t>Canceled, forfeited (in usd per share) | $ / shares</t>
  </si>
  <si>
    <t>Expired (in usd per share) | $ / shares</t>
  </si>
  <si>
    <t>Ending balance (in usd per share) | $ / shares</t>
  </si>
  <si>
    <t>Share-based Compensation Arrangement by Share-based Payment Award, Options, Additional Disclosures</t>
  </si>
  <si>
    <t>Average Remaining Contractual Life (Years)</t>
  </si>
  <si>
    <t>8 years 4 months 3 days</t>
  </si>
  <si>
    <t>Aggregate Intrinsic Value | $</t>
  </si>
  <si>
    <t>Equity Awards - Restricted Shares Narrative (Details) - USD ($) $ / shares in Units, $ in Millions</t>
  </si>
  <si>
    <t>Unrecognized compensation cost</t>
  </si>
  <si>
    <t>Restricted Shares [Member]</t>
  </si>
  <si>
    <t>Granted (in shares)</t>
  </si>
  <si>
    <t>Grant date fair value (in usd per share)</t>
  </si>
  <si>
    <t>Weighted-average period for recognition of the unrecognized unvested restricted shares-based compensation expense</t>
  </si>
  <si>
    <t>11 months 28 days</t>
  </si>
  <si>
    <t>Restricted shares-based compensation expense</t>
  </si>
  <si>
    <t>Market-based restricted shares [Member]</t>
  </si>
  <si>
    <t>Risk-free interest rate (as a percent)</t>
  </si>
  <si>
    <t>1.52%</t>
  </si>
  <si>
    <t>Expected stock volatility (as a percent)</t>
  </si>
  <si>
    <t>38.50%</t>
  </si>
  <si>
    <t>Performance Shares [Member]</t>
  </si>
  <si>
    <t>Vest ratably on March 1, 2018, 2019 and 2020 [Member] | Restricted Shares [Member]</t>
  </si>
  <si>
    <t>Vest ratably on March 1, 2018, 2019, 2020, and 2021 [Member] | Restricted Shares [Member]</t>
  </si>
  <si>
    <t>Vest on March 1, 2020 [Member] | Restricted Shares [Member]</t>
  </si>
  <si>
    <t>Share-based Compensation Arrangement by Share-based Payment Award, Percent attainment range</t>
  </si>
  <si>
    <t>0.00%</t>
  </si>
  <si>
    <t>200.00%</t>
  </si>
  <si>
    <t>Equity Awards - Restricted Shares Activity Table (Details) - Restricted Shares [Member]</t>
  </si>
  <si>
    <t>Jun. 30, 2017$ / sharesshares</t>
  </si>
  <si>
    <t>Share-based Compensation Arrangement by Share-based Payment Award, Equity Instruments Other than Options, Nonvested, Number of Shares [Roll Forward]</t>
  </si>
  <si>
    <t>Vested (in shares) | shares</t>
  </si>
  <si>
    <t>Share-based Compensation Arrangement by Share-based Payment Award, Equity Instruments Other than Options, Nonvested, Weighted Average Grant Date Fair Value [Roll Forward]</t>
  </si>
  <si>
    <t>Vested (in usd per share) | $ / shares</t>
  </si>
  <si>
    <t>Earnings per Share (Details) - USD ($) $ / shares in Units, $ in Thousands</t>
  </si>
  <si>
    <t>Subsidiary, Sale of Stock [Line Items]</t>
  </si>
  <si>
    <t>Net Income (Loss) Attributable to Parent</t>
  </si>
  <si>
    <t>Weighted average shares outstanding, basic (in shares)</t>
  </si>
  <si>
    <t>Dilutive effect of stock-based awards (in shares)</t>
  </si>
  <si>
    <t>Weighted average shares outstanding, diluted (in shares)</t>
  </si>
  <si>
    <t>Basic earnings per share (in usd per share)</t>
  </si>
  <si>
    <t>Diluted earnings per share (in usd per share)</t>
  </si>
  <si>
    <t>Public Stock Offering [Member]</t>
  </si>
  <si>
    <t>Sale of Stock, Number of Shares Issued in Transaction</t>
  </si>
  <si>
    <t>Sale of Stock, Price Per Share</t>
  </si>
  <si>
    <t>Sale of Stock, Consideration Received on Transaction</t>
  </si>
  <si>
    <t>Over-Allotment Option [Member]</t>
  </si>
  <si>
    <t>Earnings per Share Schedule of Antidilutive Securities (Details) - $ / shares</t>
  </si>
  <si>
    <t>Antidilutive Securities Excluded from Computation of Earnings Per Share [Line Items]</t>
  </si>
  <si>
    <t>Exercise price of options (in usd per share)</t>
  </si>
  <si>
    <t>Antidilutive securities excluded from computation of earnings per share</t>
  </si>
  <si>
    <t>Restricted Stock Units (RSUs) [Member]</t>
  </si>
  <si>
    <t>Minimum [Member] | Employee Stock Option [Member]</t>
  </si>
  <si>
    <t>Maximum [Member] | Employee Stock Option [Member]</t>
  </si>
  <si>
    <t>Shareholders' Equity - (Details) - USD ($) $ / shares in Units, $ in Thousands</t>
  </si>
  <si>
    <t>1 Months Ended</t>
  </si>
  <si>
    <t>Aug. 01, 2017</t>
  </si>
  <si>
    <t>Jul. 01, 2017</t>
  </si>
  <si>
    <t>Apr. 30, 2017</t>
  </si>
  <si>
    <t>Accumulated Other Comprehensive Income (Loss) [Line Items]</t>
  </si>
  <si>
    <t>Treasury stock acquired, average price per share (in usd per share)</t>
  </si>
  <si>
    <t>AOCI Attributable to Parent, Net of Tax [Roll Forward]</t>
  </si>
  <si>
    <t>Beginning Balance</t>
  </si>
  <si>
    <t>Ending Balance</t>
  </si>
  <si>
    <t>Other Comprehensive Income (Loss), Tax [Abstract]</t>
  </si>
  <si>
    <t>Other Comprehensive Income (Loss), Unrealized Gain (Loss) on Derivatives Arising During Period, Tax</t>
  </si>
  <si>
    <t>Other Comprehensive Income (Loss), Reclassification Adjustment on Derivatives Included in Net Income, Tax</t>
  </si>
  <si>
    <t>Derivative Instruments [Member]</t>
  </si>
  <si>
    <t>Net unrealized gains (losses) arising during the period</t>
  </si>
  <si>
    <t>Less: Net realized losses reclassified to net income</t>
  </si>
  <si>
    <t>Foreign Currency Translation [Member]</t>
  </si>
  <si>
    <t>AOCI Attributable to Parent [Member]</t>
  </si>
  <si>
    <t>Share Repurchase Program [Member]</t>
  </si>
  <si>
    <t>Number of shares authorized to be repurchased</t>
  </si>
  <si>
    <t>Subsequent Event [Member]</t>
  </si>
  <si>
    <t>Income Taxes (Details) - USD ($) $ in Millions</t>
  </si>
  <si>
    <t>Schedule of taxes paid by jurisdiction [Line Items]</t>
  </si>
  <si>
    <t>Effective Income Tax Rate (as a percent)</t>
  </si>
  <si>
    <t>(9.00%)</t>
  </si>
  <si>
    <t>(15.80%)</t>
  </si>
  <si>
    <t>(49.10%)</t>
  </si>
  <si>
    <t>(2.80%)</t>
  </si>
  <si>
    <t>Domestic Tax Authority [Member]</t>
  </si>
  <si>
    <t>Income Taxes Paid</t>
  </si>
  <si>
    <t>Foreign Tax Authority [Member]</t>
  </si>
  <si>
    <t>Subsequent Events (Details) - Subsequent Event [Member]</t>
  </si>
  <si>
    <t>Best Bars [Member]</t>
  </si>
  <si>
    <t>Subsequent Event [Line Items]</t>
  </si>
  <si>
    <t>Consideration transferred</t>
  </si>
  <si>
    <t>Revenue reported by acquired entity</t>
  </si>
  <si>
    <t>Australian Loan, Facility A [Member]</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0_);_(&quot;€ &quot;(#,##0.0)" numFmtId="168"/>
    <numFmt formatCode="_(&quot;€ &quot;#,##0_);_(&quot;€ &quot;(#,##0)" numFmtId="169"/>
    <numFmt formatCode="_(&quot;NZD &quot;#,##0_);_(&quot;NZ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6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936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3</v>
      </c>
    </row>
    <row r="4" spans="1:2">
      <c r="A4" s="4" t="s">
        <v>27</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69</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570</v>
      </c>
      <c r="C3" s="7" t="n">
        <v>50240</v>
      </c>
    </row>
    <row r="4" spans="1:3">
      <c r="A4" s="4" t="s">
        <v>26</v>
      </c>
      <c r="B4" s="5" t="n">
        <v>121600</v>
      </c>
      <c r="C4" s="5" t="n">
        <v>77570</v>
      </c>
    </row>
    <row r="5" spans="1:3">
      <c r="A5" s="4" t="s">
        <v>27</v>
      </c>
      <c r="B5" s="5" t="n">
        <v>156620</v>
      </c>
      <c r="C5" s="5" t="n">
        <v>146020</v>
      </c>
    </row>
    <row r="6" spans="1:3">
      <c r="A6" s="4" t="s">
        <v>28</v>
      </c>
      <c r="B6" s="5" t="n">
        <v>13680</v>
      </c>
      <c r="C6" s="5" t="n">
        <v>12160</v>
      </c>
    </row>
    <row r="7" spans="1:3">
      <c r="A7" s="4" t="s">
        <v>29</v>
      </c>
      <c r="B7" s="5" t="n">
        <v>331470</v>
      </c>
      <c r="C7" s="5" t="n">
        <v>285990</v>
      </c>
    </row>
    <row r="8" spans="1:3">
      <c r="A8" s="4" t="s">
        <v>30</v>
      </c>
      <c r="B8" s="5" t="n">
        <v>104550</v>
      </c>
      <c r="C8" s="5" t="n">
        <v>93760</v>
      </c>
    </row>
    <row r="9" spans="1:3">
      <c r="A9" s="4" t="s">
        <v>31</v>
      </c>
      <c r="B9" s="5" t="n">
        <v>134380</v>
      </c>
      <c r="C9" s="5" t="n">
        <v>120190</v>
      </c>
    </row>
    <row r="10" spans="1:3">
      <c r="A10" s="4" t="s">
        <v>32</v>
      </c>
      <c r="B10" s="5" t="n">
        <v>85770</v>
      </c>
      <c r="C10" s="5" t="n">
        <v>86720</v>
      </c>
    </row>
    <row r="11" spans="1:3">
      <c r="A11" s="4" t="s">
        <v>33</v>
      </c>
      <c r="B11" s="5" t="n">
        <v>9270</v>
      </c>
      <c r="C11" s="5" t="n">
        <v>9370</v>
      </c>
    </row>
    <row r="12" spans="1:3">
      <c r="A12" s="4" t="s">
        <v>34</v>
      </c>
      <c r="B12" s="5" t="n">
        <v>10060</v>
      </c>
      <c r="C12" s="5" t="n">
        <v>17340</v>
      </c>
    </row>
    <row r="13" spans="1:3">
      <c r="A13" s="4" t="s">
        <v>35</v>
      </c>
      <c r="B13" s="5" t="n">
        <v>675500</v>
      </c>
      <c r="C13" s="5" t="n">
        <v>613370</v>
      </c>
    </row>
    <row r="14" spans="1:3">
      <c r="A14" s="3" t="s">
        <v>36</v>
      </c>
    </row>
    <row r="15" spans="1:3">
      <c r="A15" s="4" t="s">
        <v>37</v>
      </c>
      <c r="B15" s="5" t="n">
        <v>11720</v>
      </c>
      <c r="C15" s="5" t="n">
        <v>22900</v>
      </c>
    </row>
    <row r="16" spans="1:3">
      <c r="A16" s="4" t="s">
        <v>38</v>
      </c>
      <c r="B16" s="5" t="n">
        <v>121240</v>
      </c>
      <c r="C16" s="5" t="n">
        <v>111450</v>
      </c>
    </row>
    <row r="17" spans="1:3">
      <c r="A17" s="4" t="s">
        <v>39</v>
      </c>
      <c r="B17" s="5" t="n">
        <v>63640</v>
      </c>
      <c r="C17" s="5" t="n">
        <v>63780</v>
      </c>
    </row>
    <row r="18" spans="1:3">
      <c r="A18" s="4" t="s">
        <v>40</v>
      </c>
      <c r="B18" s="5" t="n">
        <v>196600</v>
      </c>
      <c r="C18" s="5" t="n">
        <v>198130</v>
      </c>
    </row>
    <row r="19" spans="1:3">
      <c r="A19" s="4" t="s">
        <v>41</v>
      </c>
      <c r="B19" s="5" t="n">
        <v>269170</v>
      </c>
      <c r="C19" s="5" t="n">
        <v>327040</v>
      </c>
    </row>
    <row r="20" spans="1:3">
      <c r="A20" s="4" t="s">
        <v>33</v>
      </c>
      <c r="B20" s="5" t="n">
        <v>29390</v>
      </c>
      <c r="C20" s="5" t="n">
        <v>25730</v>
      </c>
    </row>
    <row r="21" spans="1:3">
      <c r="A21" s="4" t="s">
        <v>42</v>
      </c>
      <c r="B21" s="5" t="n">
        <v>29510</v>
      </c>
      <c r="C21" s="5" t="n">
        <v>30410</v>
      </c>
    </row>
    <row r="22" spans="1:3">
      <c r="A22" s="4" t="s">
        <v>43</v>
      </c>
      <c r="B22" s="5" t="n">
        <v>524670</v>
      </c>
      <c r="C22" s="5" t="n">
        <v>581310</v>
      </c>
    </row>
    <row r="23" spans="1:3">
      <c r="A23" s="4" t="s">
        <v>44</v>
      </c>
      <c r="B23" s="5" t="n">
        <v>0</v>
      </c>
      <c r="C23" s="5" t="n">
        <v>0</v>
      </c>
    </row>
    <row r="24" spans="1:3">
      <c r="A24" s="4" t="s">
        <v>45</v>
      </c>
      <c r="B24" s="5" t="n">
        <v>0</v>
      </c>
      <c r="C24" s="5" t="n">
        <v>0</v>
      </c>
    </row>
    <row r="25" spans="1:3">
      <c r="A25" s="4" t="s">
        <v>46</v>
      </c>
      <c r="B25" s="5" t="n">
        <v>250</v>
      </c>
      <c r="C25" s="5" t="n">
        <v>210</v>
      </c>
    </row>
    <row r="26" spans="1:3">
      <c r="A26" s="4" t="s">
        <v>47</v>
      </c>
      <c r="B26" s="5" t="n">
        <v>157330</v>
      </c>
      <c r="C26" s="5" t="n">
        <v>54800</v>
      </c>
    </row>
    <row r="27" spans="1:3">
      <c r="A27" s="4" t="s">
        <v>48</v>
      </c>
      <c r="B27" s="5" t="n">
        <v>-8360</v>
      </c>
      <c r="C27" s="5" t="n">
        <v>0</v>
      </c>
    </row>
    <row r="28" spans="1:3">
      <c r="A28" s="4" t="s">
        <v>49</v>
      </c>
      <c r="B28" s="5" t="n">
        <v>-3910</v>
      </c>
      <c r="C28" s="5" t="n">
        <v>-14310</v>
      </c>
    </row>
    <row r="29" spans="1:3">
      <c r="A29" s="4" t="s">
        <v>50</v>
      </c>
      <c r="B29" s="5" t="n">
        <v>6400</v>
      </c>
      <c r="C29" s="5" t="n">
        <v>-8340</v>
      </c>
    </row>
    <row r="30" spans="1:3">
      <c r="A30" s="4" t="s">
        <v>51</v>
      </c>
      <c r="B30" s="5" t="n">
        <v>151710</v>
      </c>
      <c r="C30" s="5" t="n">
        <v>32360</v>
      </c>
    </row>
    <row r="31" spans="1:3">
      <c r="A31" s="4" t="s">
        <v>52</v>
      </c>
      <c r="B31" s="5" t="n">
        <v>-880</v>
      </c>
      <c r="C31" s="5" t="n">
        <v>-300</v>
      </c>
    </row>
    <row r="32" spans="1:3">
      <c r="A32" s="4" t="s">
        <v>53</v>
      </c>
      <c r="B32" s="5" t="n">
        <v>150830</v>
      </c>
      <c r="C32" s="5" t="n">
        <v>32060</v>
      </c>
    </row>
    <row r="33" spans="1:3">
      <c r="A33" s="4" t="s">
        <v>54</v>
      </c>
      <c r="B33" s="7" t="n">
        <v>675500</v>
      </c>
      <c r="C33" s="7" t="n">
        <v>613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3</v>
      </c>
    </row>
    <row r="2" spans="1:3">
      <c r="A2" s="3" t="s">
        <v>24</v>
      </c>
    </row>
    <row r="3" spans="1:3">
      <c r="A3" s="4" t="s">
        <v>56</v>
      </c>
      <c r="B3" s="8" t="n">
        <v>4.1</v>
      </c>
      <c r="C3" s="8" t="n">
        <v>3.8</v>
      </c>
    </row>
    <row r="4" spans="1:3">
      <c r="A4" s="3" t="s">
        <v>57</v>
      </c>
    </row>
    <row r="5" spans="1:3">
      <c r="A5" s="4" t="s">
        <v>58</v>
      </c>
      <c r="B5" s="9" t="n">
        <v>0.01</v>
      </c>
      <c r="C5" s="9" t="n">
        <v>0.01</v>
      </c>
    </row>
    <row r="6" spans="1:3">
      <c r="A6" s="4" t="s">
        <v>59</v>
      </c>
      <c r="B6" s="5" t="n">
        <v>100000000</v>
      </c>
      <c r="C6" s="5" t="n">
        <v>100000000</v>
      </c>
    </row>
    <row r="7" spans="1:3">
      <c r="A7" s="4" t="s">
        <v>60</v>
      </c>
      <c r="B7" s="5" t="n">
        <v>0</v>
      </c>
      <c r="C7" s="5" t="n">
        <v>0</v>
      </c>
    </row>
    <row r="8" spans="1:3">
      <c r="A8" s="4" t="s">
        <v>61</v>
      </c>
      <c r="B8" s="5" t="n">
        <v>0</v>
      </c>
      <c r="C8" s="5" t="n">
        <v>0</v>
      </c>
    </row>
    <row r="9" spans="1:3">
      <c r="A9" s="4" t="s">
        <v>62</v>
      </c>
      <c r="B9" s="9" t="n">
        <v>0.01</v>
      </c>
      <c r="C9" s="9" t="n">
        <v>0.01</v>
      </c>
    </row>
    <row r="10" spans="1:3">
      <c r="A10" s="4" t="s">
        <v>63</v>
      </c>
      <c r="B10" s="5" t="n">
        <v>400000000</v>
      </c>
      <c r="C10" s="5" t="n">
        <v>400000000</v>
      </c>
    </row>
    <row r="11" spans="1:3">
      <c r="A11" s="4" t="s">
        <v>64</v>
      </c>
      <c r="B11" s="5" t="n">
        <v>25011541</v>
      </c>
      <c r="C11" s="5" t="n">
        <v>20899959</v>
      </c>
    </row>
    <row r="12" spans="1:3">
      <c r="A12" s="4" t="s">
        <v>65</v>
      </c>
      <c r="B12" s="5" t="n">
        <v>25011541</v>
      </c>
      <c r="C12" s="5" t="n">
        <v>20899959</v>
      </c>
    </row>
    <row r="13" spans="1:3">
      <c r="A13" s="4" t="s">
        <v>66</v>
      </c>
      <c r="B13" s="5" t="n">
        <v>570365</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248</v>
      </c>
      <c r="B4" s="7" t="n">
        <v>120190</v>
      </c>
    </row>
    <row r="5" spans="1:2">
      <c r="A5" s="4" t="s">
        <v>249</v>
      </c>
      <c r="B5" s="5" t="n">
        <v>14190</v>
      </c>
    </row>
    <row r="6" spans="1:2">
      <c r="A6" s="4" t="s">
        <v>250</v>
      </c>
      <c r="B6" s="5" t="n">
        <v>134380</v>
      </c>
    </row>
    <row r="7" spans="1:2">
      <c r="A7" s="4" t="s">
        <v>251</v>
      </c>
    </row>
    <row r="8" spans="1:2">
      <c r="A8" s="3" t="s">
        <v>247</v>
      </c>
    </row>
    <row r="9" spans="1:2">
      <c r="A9" s="4" t="s">
        <v>248</v>
      </c>
      <c r="B9" s="5" t="n">
        <v>5370</v>
      </c>
    </row>
    <row r="10" spans="1:2">
      <c r="A10" s="4" t="s">
        <v>249</v>
      </c>
      <c r="B10" s="5" t="n">
        <v>-90</v>
      </c>
    </row>
    <row r="11" spans="1:2">
      <c r="A11" s="4" t="s">
        <v>250</v>
      </c>
      <c r="B11" s="5" t="n">
        <v>5280</v>
      </c>
    </row>
    <row r="12" spans="1:2">
      <c r="A12" s="4" t="s">
        <v>252</v>
      </c>
    </row>
    <row r="13" spans="1:2">
      <c r="A13" s="3" t="s">
        <v>247</v>
      </c>
    </row>
    <row r="14" spans="1:2">
      <c r="A14" s="4" t="s">
        <v>248</v>
      </c>
      <c r="B14" s="5" t="n">
        <v>0</v>
      </c>
    </row>
    <row r="15" spans="1:2">
      <c r="A15" s="4" t="s">
        <v>249</v>
      </c>
      <c r="B15" s="5" t="n">
        <v>0</v>
      </c>
    </row>
    <row r="16" spans="1:2">
      <c r="A16" s="4" t="s">
        <v>250</v>
      </c>
      <c r="B16" s="5" t="n">
        <v>0</v>
      </c>
    </row>
    <row r="17" spans="1:2">
      <c r="A17" s="4" t="s">
        <v>253</v>
      </c>
    </row>
    <row r="18" spans="1:2">
      <c r="A18" s="3" t="s">
        <v>247</v>
      </c>
    </row>
    <row r="19" spans="1:2">
      <c r="A19" s="4" t="s">
        <v>248</v>
      </c>
      <c r="B19" s="5" t="n">
        <v>114820</v>
      </c>
    </row>
    <row r="20" spans="1:2">
      <c r="A20" s="4" t="s">
        <v>249</v>
      </c>
      <c r="B20" s="5" t="n">
        <v>14280</v>
      </c>
    </row>
    <row r="21" spans="1:2">
      <c r="A21" s="4" t="s">
        <v>250</v>
      </c>
      <c r="B21" s="7" t="n">
        <v>129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23</v>
      </c>
    </row>
    <row r="3" spans="1:3">
      <c r="A3" s="3" t="s">
        <v>255</v>
      </c>
    </row>
    <row r="4" spans="1:3">
      <c r="A4" s="4" t="s">
        <v>256</v>
      </c>
      <c r="B4" s="7" t="n">
        <v>193080</v>
      </c>
      <c r="C4" s="7" t="n">
        <v>189250</v>
      </c>
    </row>
    <row r="5" spans="1:3">
      <c r="A5" s="4" t="s">
        <v>257</v>
      </c>
      <c r="B5" s="5" t="n">
        <v>-133220</v>
      </c>
      <c r="C5" s="5" t="n">
        <v>-127270</v>
      </c>
    </row>
    <row r="6" spans="1:3">
      <c r="A6" s="4" t="s">
        <v>258</v>
      </c>
      <c r="B6" s="5" t="n">
        <v>218990</v>
      </c>
      <c r="C6" s="5" t="n">
        <v>213990</v>
      </c>
    </row>
    <row r="7" spans="1:3">
      <c r="A7" s="4" t="s">
        <v>259</v>
      </c>
    </row>
    <row r="8" spans="1:3">
      <c r="A8" s="3" t="s">
        <v>255</v>
      </c>
    </row>
    <row r="9" spans="1:3">
      <c r="A9" s="4" t="s">
        <v>260</v>
      </c>
      <c r="B9" s="5" t="n">
        <v>25910</v>
      </c>
      <c r="C9" s="5" t="n">
        <v>24740</v>
      </c>
    </row>
    <row r="10" spans="1:3">
      <c r="A10" s="4" t="s">
        <v>261</v>
      </c>
    </row>
    <row r="11" spans="1:3">
      <c r="A11" s="3" t="s">
        <v>255</v>
      </c>
    </row>
    <row r="12" spans="1:3">
      <c r="A12" s="4" t="s">
        <v>256</v>
      </c>
      <c r="B12" s="5" t="n">
        <v>173710</v>
      </c>
      <c r="C12" s="5" t="n">
        <v>170690</v>
      </c>
    </row>
    <row r="13" spans="1:3">
      <c r="A13" s="4" t="s">
        <v>257</v>
      </c>
      <c r="B13" s="5" t="n">
        <v>-117600</v>
      </c>
      <c r="C13" s="5" t="n">
        <v>-112560</v>
      </c>
    </row>
    <row r="14" spans="1:3">
      <c r="A14" s="4" t="s">
        <v>259</v>
      </c>
    </row>
    <row r="15" spans="1:3">
      <c r="A15" s="3" t="s">
        <v>255</v>
      </c>
    </row>
    <row r="16" spans="1:3">
      <c r="A16" s="4" t="s">
        <v>256</v>
      </c>
      <c r="B16" s="5" t="n">
        <v>150</v>
      </c>
      <c r="C16" s="5" t="n">
        <v>150</v>
      </c>
    </row>
    <row r="17" spans="1:3">
      <c r="A17" s="4" t="s">
        <v>257</v>
      </c>
      <c r="B17" s="5" t="n">
        <v>-150</v>
      </c>
      <c r="C17" s="5" t="n">
        <v>-150</v>
      </c>
    </row>
    <row r="18" spans="1:3">
      <c r="A18" s="4" t="s">
        <v>262</v>
      </c>
    </row>
    <row r="19" spans="1:3">
      <c r="A19" s="3" t="s">
        <v>255</v>
      </c>
    </row>
    <row r="20" spans="1:3">
      <c r="A20" s="4" t="s">
        <v>256</v>
      </c>
      <c r="B20" s="5" t="n">
        <v>68330</v>
      </c>
      <c r="C20" s="5" t="n">
        <v>66000</v>
      </c>
    </row>
    <row r="21" spans="1:3">
      <c r="A21" s="4" t="s">
        <v>257</v>
      </c>
      <c r="B21" s="5" t="n">
        <v>-30520</v>
      </c>
      <c r="C21" s="5" t="n">
        <v>-28440</v>
      </c>
    </row>
    <row r="22" spans="1:3">
      <c r="A22" s="4" t="s">
        <v>263</v>
      </c>
    </row>
    <row r="23" spans="1:3">
      <c r="A23" s="3" t="s">
        <v>255</v>
      </c>
    </row>
    <row r="24" spans="1:3">
      <c r="A24" s="4" t="s">
        <v>256</v>
      </c>
      <c r="B24" s="5" t="n">
        <v>105380</v>
      </c>
      <c r="C24" s="5" t="n">
        <v>104690</v>
      </c>
    </row>
    <row r="25" spans="1:3">
      <c r="A25" s="4" t="s">
        <v>257</v>
      </c>
      <c r="B25" s="5" t="n">
        <v>-87080</v>
      </c>
      <c r="C25" s="5" t="n">
        <v>-84120</v>
      </c>
    </row>
    <row r="26" spans="1:3">
      <c r="A26" s="4" t="s">
        <v>264</v>
      </c>
    </row>
    <row r="27" spans="1:3">
      <c r="A27" s="3" t="s">
        <v>255</v>
      </c>
    </row>
    <row r="28" spans="1:3">
      <c r="A28" s="4" t="s">
        <v>256</v>
      </c>
      <c r="B28" s="5" t="n">
        <v>19220</v>
      </c>
      <c r="C28" s="5" t="n">
        <v>18410</v>
      </c>
    </row>
    <row r="29" spans="1:3">
      <c r="A29" s="4" t="s">
        <v>257</v>
      </c>
      <c r="B29" s="7" t="n">
        <v>-15470</v>
      </c>
      <c r="C29" s="7" t="n">
        <v>-14560</v>
      </c>
    </row>
    <row r="30" spans="1:3">
      <c r="A30" s="4" t="s">
        <v>265</v>
      </c>
    </row>
    <row r="31" spans="1:3">
      <c r="A31" s="3" t="s">
        <v>255</v>
      </c>
    </row>
    <row r="32" spans="1:3">
      <c r="A32" s="4" t="s">
        <v>266</v>
      </c>
      <c r="B32" s="4" t="s">
        <v>267</v>
      </c>
    </row>
    <row r="33" spans="1:3">
      <c r="A33" s="4" t="s">
        <v>268</v>
      </c>
    </row>
    <row r="34" spans="1:3">
      <c r="A34" s="3" t="s">
        <v>255</v>
      </c>
    </row>
    <row r="35" spans="1:3">
      <c r="A35" s="4" t="s">
        <v>266</v>
      </c>
      <c r="B35" s="4" t="s">
        <v>269</v>
      </c>
    </row>
    <row r="36" spans="1:3">
      <c r="A36" s="4" t="s">
        <v>270</v>
      </c>
    </row>
    <row r="37" spans="1:3">
      <c r="A37" s="3" t="s">
        <v>255</v>
      </c>
    </row>
    <row r="38" spans="1:3">
      <c r="A38" s="4" t="s">
        <v>266</v>
      </c>
      <c r="B38" s="4" t="s">
        <v>271</v>
      </c>
    </row>
    <row r="39" spans="1:3">
      <c r="A39" s="4" t="s">
        <v>272</v>
      </c>
    </row>
    <row r="40" spans="1:3">
      <c r="A40" s="3" t="s">
        <v>255</v>
      </c>
    </row>
    <row r="41" spans="1:3">
      <c r="A41" s="4" t="s">
        <v>266</v>
      </c>
      <c r="B41" s="4" t="s">
        <v>267</v>
      </c>
    </row>
    <row r="42" spans="1:3">
      <c r="A42" s="4" t="s">
        <v>273</v>
      </c>
    </row>
    <row r="43" spans="1:3">
      <c r="A43" s="3" t="s">
        <v>255</v>
      </c>
    </row>
    <row r="44" spans="1:3">
      <c r="A44" s="4" t="s">
        <v>266</v>
      </c>
      <c r="B44" s="4" t="s">
        <v>274</v>
      </c>
    </row>
    <row r="45" spans="1:3">
      <c r="A45" s="4" t="s">
        <v>275</v>
      </c>
    </row>
    <row r="46" spans="1:3">
      <c r="A46" s="3" t="s">
        <v>255</v>
      </c>
    </row>
    <row r="47" spans="1:3">
      <c r="A47" s="4" t="s">
        <v>266</v>
      </c>
      <c r="B47" s="4" t="s">
        <v>276</v>
      </c>
    </row>
    <row r="48" spans="1:3">
      <c r="A48" s="4" t="s">
        <v>277</v>
      </c>
    </row>
    <row r="49" spans="1:3">
      <c r="A49" s="3" t="s">
        <v>255</v>
      </c>
    </row>
    <row r="50" spans="1:3">
      <c r="A50" s="4" t="s">
        <v>266</v>
      </c>
      <c r="B50" s="4" t="s">
        <v>278</v>
      </c>
    </row>
    <row r="51" spans="1:3">
      <c r="A51" s="4" t="s">
        <v>279</v>
      </c>
    </row>
    <row r="52" spans="1:3">
      <c r="A52" s="3" t="s">
        <v>255</v>
      </c>
    </row>
    <row r="53" spans="1:3">
      <c r="A53" s="4" t="s">
        <v>266</v>
      </c>
      <c r="B53" s="4" t="s">
        <v>274</v>
      </c>
    </row>
    <row r="54" spans="1:3">
      <c r="A54" s="4" t="s">
        <v>280</v>
      </c>
    </row>
    <row r="55" spans="1:3">
      <c r="A55" s="3" t="s">
        <v>255</v>
      </c>
    </row>
    <row r="56" spans="1:3">
      <c r="A56" s="4" t="s">
        <v>266</v>
      </c>
      <c r="B5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8</v>
      </c>
      <c r="D1" s="2" t="s">
        <v>1</v>
      </c>
    </row>
    <row r="2" spans="1:5">
      <c r="B2" s="2" t="s">
        <v>2</v>
      </c>
      <c r="C2" s="2" t="s">
        <v>69</v>
      </c>
      <c r="D2" s="2" t="s">
        <v>2</v>
      </c>
      <c r="E2" s="2" t="s">
        <v>69</v>
      </c>
    </row>
    <row r="3" spans="1:5">
      <c r="A3" s="3" t="s">
        <v>282</v>
      </c>
    </row>
    <row r="4" spans="1:5">
      <c r="A4" s="4" t="s">
        <v>107</v>
      </c>
      <c r="B4" s="7" t="n">
        <v>2390</v>
      </c>
      <c r="C4" s="7" t="n">
        <v>1850</v>
      </c>
      <c r="D4" s="7" t="n">
        <v>4960</v>
      </c>
      <c r="E4" s="7" t="n">
        <v>3640</v>
      </c>
    </row>
    <row r="5" spans="1:5">
      <c r="A5" s="4" t="s">
        <v>283</v>
      </c>
    </row>
    <row r="6" spans="1:5">
      <c r="A6" s="3" t="s">
        <v>282</v>
      </c>
    </row>
    <row r="7" spans="1:5">
      <c r="A7" s="4" t="s">
        <v>107</v>
      </c>
      <c r="B7" s="5" t="n">
        <v>140</v>
      </c>
      <c r="C7" s="5" t="n">
        <v>40</v>
      </c>
      <c r="D7" s="5" t="n">
        <v>360</v>
      </c>
      <c r="E7" s="5" t="n">
        <v>70</v>
      </c>
    </row>
    <row r="8" spans="1:5">
      <c r="A8" s="4" t="s">
        <v>284</v>
      </c>
    </row>
    <row r="9" spans="1:5">
      <c r="A9" s="3" t="s">
        <v>282</v>
      </c>
    </row>
    <row r="10" spans="1:5">
      <c r="A10" s="4" t="s">
        <v>107</v>
      </c>
      <c r="B10" s="7" t="n">
        <v>2250</v>
      </c>
      <c r="C10" s="7" t="n">
        <v>1810</v>
      </c>
      <c r="D10" s="7" t="n">
        <v>4600</v>
      </c>
      <c r="E10" s="7" t="n">
        <v>35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5</v>
      </c>
      <c r="B1" s="2" t="s">
        <v>2</v>
      </c>
      <c r="C1" s="2" t="s">
        <v>23</v>
      </c>
    </row>
    <row r="2" spans="1:3">
      <c r="A2" s="3" t="s">
        <v>173</v>
      </c>
    </row>
    <row r="3" spans="1:3">
      <c r="A3" s="4" t="s">
        <v>286</v>
      </c>
      <c r="B3" s="7" t="n">
        <v>93840</v>
      </c>
      <c r="C3" s="7" t="n">
        <v>89410</v>
      </c>
    </row>
    <row r="4" spans="1:3">
      <c r="A4" s="4" t="s">
        <v>287</v>
      </c>
      <c r="B4" s="5" t="n">
        <v>17620</v>
      </c>
      <c r="C4" s="5" t="n">
        <v>16270</v>
      </c>
    </row>
    <row r="5" spans="1:3">
      <c r="A5" s="4" t="s">
        <v>288</v>
      </c>
      <c r="B5" s="5" t="n">
        <v>45160</v>
      </c>
      <c r="C5" s="5" t="n">
        <v>40340</v>
      </c>
    </row>
    <row r="6" spans="1:3">
      <c r="A6" s="4" t="s">
        <v>289</v>
      </c>
      <c r="B6" s="7" t="n">
        <v>156620</v>
      </c>
      <c r="C6" s="7" t="n">
        <v>1460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175280</v>
      </c>
      <c r="C3" s="7" t="n">
        <v>159110</v>
      </c>
    </row>
    <row r="4" spans="1:3">
      <c r="A4" s="4" t="s">
        <v>293</v>
      </c>
      <c r="B4" s="5" t="n">
        <v>70730</v>
      </c>
      <c r="C4" s="5" t="n">
        <v>65350</v>
      </c>
    </row>
    <row r="5" spans="1:3">
      <c r="A5" s="4" t="s">
        <v>30</v>
      </c>
      <c r="B5" s="5" t="n">
        <v>104550</v>
      </c>
      <c r="C5" s="5" t="n">
        <v>93760</v>
      </c>
    </row>
    <row r="6" spans="1:3">
      <c r="A6" s="4" t="s">
        <v>294</v>
      </c>
    </row>
    <row r="7" spans="1:3">
      <c r="A7" s="3" t="s">
        <v>291</v>
      </c>
    </row>
    <row r="8" spans="1:3">
      <c r="A8" s="4" t="s">
        <v>292</v>
      </c>
      <c r="B8" s="5" t="n">
        <v>440</v>
      </c>
      <c r="C8" s="5" t="n">
        <v>520</v>
      </c>
    </row>
    <row r="9" spans="1:3">
      <c r="A9" s="4" t="s">
        <v>295</v>
      </c>
    </row>
    <row r="10" spans="1:3">
      <c r="A10" s="3" t="s">
        <v>291</v>
      </c>
    </row>
    <row r="11" spans="1:3">
      <c r="A11" s="4" t="s">
        <v>292</v>
      </c>
      <c r="B11" s="5" t="n">
        <v>23240</v>
      </c>
      <c r="C11" s="5" t="n">
        <v>20120</v>
      </c>
    </row>
    <row r="12" spans="1:3">
      <c r="A12" s="4" t="s">
        <v>296</v>
      </c>
    </row>
    <row r="13" spans="1:3">
      <c r="A13" s="3" t="s">
        <v>291</v>
      </c>
    </row>
    <row r="14" spans="1:3">
      <c r="A14" s="4" t="s">
        <v>292</v>
      </c>
      <c r="B14" s="7" t="n">
        <v>151600</v>
      </c>
      <c r="C14" s="7" t="n">
        <v>1384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298</v>
      </c>
    </row>
    <row r="4" spans="1:5">
      <c r="A4" s="4" t="s">
        <v>299</v>
      </c>
      <c r="B4" s="7" t="n">
        <v>3280</v>
      </c>
      <c r="C4" s="7" t="n">
        <v>2410</v>
      </c>
      <c r="D4" s="7" t="n">
        <v>6510</v>
      </c>
      <c r="E4" s="7" t="n">
        <v>4990</v>
      </c>
    </row>
    <row r="5" spans="1:5">
      <c r="A5" s="4" t="s">
        <v>300</v>
      </c>
    </row>
    <row r="6" spans="1:5">
      <c r="A6" s="3" t="s">
        <v>298</v>
      </c>
    </row>
    <row r="7" spans="1:5">
      <c r="A7" s="4" t="s">
        <v>299</v>
      </c>
      <c r="B7" s="5" t="n">
        <v>2980</v>
      </c>
      <c r="C7" s="5" t="n">
        <v>2070</v>
      </c>
      <c r="D7" s="5" t="n">
        <v>5890</v>
      </c>
      <c r="E7" s="5" t="n">
        <v>4250</v>
      </c>
    </row>
    <row r="8" spans="1:5">
      <c r="A8" s="4" t="s">
        <v>301</v>
      </c>
    </row>
    <row r="9" spans="1:5">
      <c r="A9" s="3" t="s">
        <v>298</v>
      </c>
    </row>
    <row r="10" spans="1:5">
      <c r="A10" s="4" t="s">
        <v>299</v>
      </c>
      <c r="B10" s="7" t="n">
        <v>300</v>
      </c>
      <c r="C10" s="7" t="n">
        <v>340</v>
      </c>
      <c r="D10" s="7" t="n">
        <v>620</v>
      </c>
      <c r="E10" s="7" t="n">
        <v>7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2</v>
      </c>
      <c r="B1" s="2" t="s">
        <v>2</v>
      </c>
      <c r="C1" s="2" t="s">
        <v>23</v>
      </c>
    </row>
    <row r="2" spans="1:3">
      <c r="A2" s="3" t="s">
        <v>303</v>
      </c>
    </row>
    <row r="3" spans="1:3">
      <c r="A3" s="4" t="s">
        <v>304</v>
      </c>
      <c r="B3" s="7" t="n">
        <v>319160000</v>
      </c>
      <c r="C3" s="7" t="n">
        <v>358660000</v>
      </c>
    </row>
    <row r="4" spans="1:3">
      <c r="A4" s="4" t="s">
        <v>37</v>
      </c>
      <c r="B4" s="5" t="n">
        <v>11720000</v>
      </c>
      <c r="C4" s="5" t="n">
        <v>22900000</v>
      </c>
    </row>
    <row r="5" spans="1:3">
      <c r="A5" s="4" t="s">
        <v>41</v>
      </c>
      <c r="B5" s="5" t="n">
        <v>269170000</v>
      </c>
      <c r="C5" s="5" t="n">
        <v>327040000</v>
      </c>
    </row>
    <row r="6" spans="1:3">
      <c r="A6" s="4" t="s">
        <v>305</v>
      </c>
    </row>
    <row r="7" spans="1:3">
      <c r="A7" s="3" t="s">
        <v>303</v>
      </c>
    </row>
    <row r="8" spans="1:3">
      <c r="A8" s="4" t="s">
        <v>304</v>
      </c>
      <c r="B8" s="5" t="n">
        <v>20000000</v>
      </c>
      <c r="C8" s="5" t="n">
        <v>0</v>
      </c>
    </row>
    <row r="9" spans="1:3">
      <c r="A9" s="4" t="s">
        <v>306</v>
      </c>
    </row>
    <row r="10" spans="1:3">
      <c r="A10" s="3" t="s">
        <v>303</v>
      </c>
    </row>
    <row r="11" spans="1:3">
      <c r="A11" s="4" t="s">
        <v>304</v>
      </c>
      <c r="B11" s="5" t="n">
        <v>153500000</v>
      </c>
      <c r="C11" s="5" t="n">
        <v>337000000</v>
      </c>
    </row>
    <row r="12" spans="1:3">
      <c r="A12" s="4" t="s">
        <v>307</v>
      </c>
      <c r="B12" s="5" t="n">
        <v>5730000</v>
      </c>
      <c r="C12" s="5" t="n">
        <v>8720000</v>
      </c>
    </row>
    <row r="13" spans="1:3">
      <c r="A13" s="4" t="s">
        <v>161</v>
      </c>
    </row>
    <row r="14" spans="1:3">
      <c r="A14" s="3" t="s">
        <v>303</v>
      </c>
    </row>
    <row r="15" spans="1:3">
      <c r="A15" s="4" t="s">
        <v>304</v>
      </c>
      <c r="B15" s="5" t="n">
        <v>125000000</v>
      </c>
      <c r="C15" s="5" t="n">
        <v>0</v>
      </c>
    </row>
    <row r="16" spans="1:3">
      <c r="A16" s="4" t="s">
        <v>307</v>
      </c>
      <c r="B16" s="5" t="n">
        <v>32540000</v>
      </c>
      <c r="C16" s="5" t="n">
        <v>0</v>
      </c>
    </row>
    <row r="17" spans="1:3">
      <c r="A17" s="4" t="s">
        <v>41</v>
      </c>
      <c r="B17" s="5" t="n">
        <v>92500000</v>
      </c>
    </row>
    <row r="18" spans="1:3">
      <c r="A18" s="4" t="s">
        <v>308</v>
      </c>
    </row>
    <row r="19" spans="1:3">
      <c r="A19" s="3" t="s">
        <v>303</v>
      </c>
    </row>
    <row r="20" spans="1:3">
      <c r="A20" s="4" t="s">
        <v>304</v>
      </c>
      <c r="B20" s="7" t="n">
        <v>20660000</v>
      </c>
      <c r="C20" s="7" t="n">
        <v>216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2"/>
    <col customWidth="1" max="6" min="6" width="21"/>
    <col customWidth="1" max="7" min="7" width="21"/>
  </cols>
  <sheetData>
    <row r="1" spans="1:7">
      <c r="A1" s="1" t="s">
        <v>309</v>
      </c>
      <c r="B1" s="2" t="s">
        <v>310</v>
      </c>
      <c r="C1" s="2" t="s">
        <v>246</v>
      </c>
      <c r="D1" s="2" t="s">
        <v>311</v>
      </c>
      <c r="E1" s="2" t="s">
        <v>312</v>
      </c>
      <c r="F1" s="2" t="s">
        <v>311</v>
      </c>
      <c r="G1" s="2" t="s">
        <v>313</v>
      </c>
    </row>
    <row r="2" spans="1:7">
      <c r="A2" s="3" t="s">
        <v>303</v>
      </c>
    </row>
    <row r="3" spans="1:7">
      <c r="A3" s="4" t="s">
        <v>178</v>
      </c>
      <c r="C3" s="7" t="n">
        <v>269170000</v>
      </c>
      <c r="E3" s="7" t="n">
        <v>269170000</v>
      </c>
      <c r="G3" s="7" t="n">
        <v>327040000</v>
      </c>
    </row>
    <row r="4" spans="1:7">
      <c r="A4" s="4" t="s">
        <v>314</v>
      </c>
      <c r="E4" s="7" t="n">
        <v>19680000</v>
      </c>
    </row>
    <row r="5" spans="1:7">
      <c r="A5" s="4" t="s">
        <v>161</v>
      </c>
    </row>
    <row r="6" spans="1:7">
      <c r="A6" s="3" t="s">
        <v>303</v>
      </c>
    </row>
    <row r="7" spans="1:7">
      <c r="A7" s="4" t="s">
        <v>162</v>
      </c>
      <c r="B7" s="4" t="s">
        <v>163</v>
      </c>
      <c r="C7" s="4" t="s">
        <v>163</v>
      </c>
      <c r="E7" s="4" t="s">
        <v>163</v>
      </c>
    </row>
    <row r="8" spans="1:7">
      <c r="A8" s="4" t="s">
        <v>315</v>
      </c>
      <c r="B8" s="7" t="n">
        <v>125000000</v>
      </c>
    </row>
    <row r="9" spans="1:7">
      <c r="A9" s="4" t="s">
        <v>316</v>
      </c>
      <c r="B9" s="5" t="n">
        <v>5005000</v>
      </c>
    </row>
    <row r="10" spans="1:7">
      <c r="A10" s="4" t="s">
        <v>317</v>
      </c>
      <c r="B10" s="9" t="n">
        <v>24.98</v>
      </c>
    </row>
    <row r="11" spans="1:7">
      <c r="A11" s="4" t="s">
        <v>318</v>
      </c>
      <c r="C11" s="7" t="n">
        <v>4000000</v>
      </c>
      <c r="E11" s="7" t="n">
        <v>4000000</v>
      </c>
    </row>
    <row r="12" spans="1:7">
      <c r="A12" s="4" t="s">
        <v>319</v>
      </c>
      <c r="C12" s="5" t="n">
        <v>3000000</v>
      </c>
      <c r="E12" s="5" t="n">
        <v>3000000</v>
      </c>
    </row>
    <row r="13" spans="1:7">
      <c r="A13" s="4" t="s">
        <v>178</v>
      </c>
      <c r="C13" s="5" t="n">
        <v>92500000</v>
      </c>
      <c r="E13" s="5" t="n">
        <v>92500000</v>
      </c>
    </row>
    <row r="14" spans="1:7">
      <c r="A14" s="4" t="s">
        <v>320</v>
      </c>
      <c r="C14" s="5" t="n">
        <v>32540000</v>
      </c>
      <c r="E14" s="5" t="n">
        <v>32540000</v>
      </c>
      <c r="G14" s="7" t="n">
        <v>0</v>
      </c>
    </row>
    <row r="15" spans="1:7">
      <c r="A15" s="4" t="s">
        <v>314</v>
      </c>
      <c r="E15" s="5" t="n">
        <v>1000000</v>
      </c>
    </row>
    <row r="16" spans="1:7">
      <c r="A16" s="4" t="s">
        <v>321</v>
      </c>
      <c r="C16" s="5" t="n">
        <v>19700000</v>
      </c>
      <c r="E16" s="5" t="n">
        <v>19700000</v>
      </c>
    </row>
    <row r="17" spans="1:7">
      <c r="A17" s="4" t="s">
        <v>322</v>
      </c>
      <c r="C17" s="5" t="n">
        <v>870000</v>
      </c>
      <c r="D17" s="7" t="n">
        <v>0</v>
      </c>
      <c r="E17" s="5" t="n">
        <v>1430000</v>
      </c>
      <c r="F17" s="7" t="n">
        <v>0</v>
      </c>
    </row>
    <row r="18" spans="1:7">
      <c r="A18" s="4" t="s">
        <v>323</v>
      </c>
      <c r="C18" s="5" t="n">
        <v>1190000</v>
      </c>
      <c r="D18" s="5" t="n">
        <v>0</v>
      </c>
      <c r="E18" s="5" t="n">
        <v>1990000</v>
      </c>
      <c r="F18" s="5" t="n">
        <v>0</v>
      </c>
    </row>
    <row r="19" spans="1:7">
      <c r="A19" s="4" t="s">
        <v>324</v>
      </c>
      <c r="C19" s="7" t="n">
        <v>130000</v>
      </c>
      <c r="D19" s="7" t="n">
        <v>0</v>
      </c>
      <c r="E19" s="7" t="n">
        <v>220000</v>
      </c>
      <c r="F19" s="7" t="n">
        <v>0</v>
      </c>
    </row>
    <row r="20" spans="1:7">
      <c r="A20" s="4" t="s">
        <v>325</v>
      </c>
    </row>
    <row r="21" spans="1:7">
      <c r="A21" s="3" t="s">
        <v>303</v>
      </c>
    </row>
    <row r="22" spans="1:7">
      <c r="A22" s="4" t="s">
        <v>326</v>
      </c>
      <c r="E22" s="5" t="n">
        <v>20</v>
      </c>
    </row>
    <row r="23" spans="1:7">
      <c r="A23" s="4" t="s">
        <v>327</v>
      </c>
      <c r="E23" s="5" t="n">
        <v>30</v>
      </c>
    </row>
    <row r="24" spans="1:7">
      <c r="A24" s="4" t="s">
        <v>328</v>
      </c>
      <c r="E24" s="4" t="s">
        <v>329</v>
      </c>
    </row>
    <row r="25" spans="1:7">
      <c r="A25" s="4" t="s">
        <v>330</v>
      </c>
    </row>
    <row r="26" spans="1:7">
      <c r="A26" s="3" t="s">
        <v>303</v>
      </c>
    </row>
    <row r="27" spans="1:7">
      <c r="A27" s="4" t="s">
        <v>327</v>
      </c>
      <c r="E27" s="5" t="n">
        <v>5</v>
      </c>
    </row>
    <row r="28" spans="1:7">
      <c r="A28" s="4" t="s">
        <v>331</v>
      </c>
      <c r="E28" s="4" t="s">
        <v>332</v>
      </c>
    </row>
    <row r="29" spans="1:7">
      <c r="A29" s="4" t="s">
        <v>333</v>
      </c>
      <c r="E29" s="7" t="n">
        <v>1000</v>
      </c>
    </row>
    <row r="30" spans="1:7">
      <c r="A30" s="4" t="s">
        <v>334</v>
      </c>
      <c r="E30" s="4" t="s">
        <v>335</v>
      </c>
    </row>
    <row r="31" spans="1:7">
      <c r="A31" s="4" t="s">
        <v>336</v>
      </c>
    </row>
    <row r="32" spans="1:7">
      <c r="A32" s="3" t="s">
        <v>303</v>
      </c>
    </row>
    <row r="33" spans="1:7">
      <c r="A33" s="4" t="s">
        <v>337</v>
      </c>
      <c r="B33" s="5" t="n">
        <v>5005000</v>
      </c>
    </row>
    <row r="34" spans="1:7">
      <c r="A34" s="4" t="s">
        <v>338</v>
      </c>
      <c r="B34" s="9" t="n">
        <v>24.98</v>
      </c>
    </row>
    <row r="35" spans="1:7">
      <c r="A35" s="4" t="s">
        <v>339</v>
      </c>
      <c r="B35" s="7" t="n">
        <v>29000000</v>
      </c>
    </row>
    <row r="36" spans="1:7">
      <c r="A36" s="4" t="s">
        <v>340</v>
      </c>
      <c r="B36" s="5" t="n">
        <v>7500000</v>
      </c>
    </row>
    <row r="37" spans="1:7">
      <c r="A37" s="4" t="s">
        <v>341</v>
      </c>
      <c r="B37" s="7" t="n">
        <v>700000</v>
      </c>
    </row>
    <row r="38" spans="1:7">
      <c r="A38" s="4" t="s">
        <v>342</v>
      </c>
    </row>
    <row r="39" spans="1:7">
      <c r="A39" s="3" t="s">
        <v>303</v>
      </c>
    </row>
    <row r="40" spans="1:7">
      <c r="A40" s="4" t="s">
        <v>337</v>
      </c>
      <c r="B40" s="5" t="n">
        <v>5005000</v>
      </c>
    </row>
    <row r="41" spans="1:7">
      <c r="A41" s="4" t="s">
        <v>338</v>
      </c>
      <c r="B41" s="9" t="n">
        <v>29.6</v>
      </c>
    </row>
    <row r="42" spans="1:7">
      <c r="A42" s="4" t="s">
        <v>343</v>
      </c>
      <c r="B42" s="7" t="n">
        <v>2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8</v>
      </c>
      <c r="D1" s="2" t="s">
        <v>1</v>
      </c>
    </row>
    <row r="2" spans="1:5">
      <c r="B2" s="2" t="s">
        <v>2</v>
      </c>
      <c r="C2" s="2" t="s">
        <v>69</v>
      </c>
      <c r="D2" s="2" t="s">
        <v>2</v>
      </c>
      <c r="E2" s="2" t="s">
        <v>69</v>
      </c>
    </row>
    <row r="3" spans="1:5">
      <c r="A3" s="3" t="s">
        <v>303</v>
      </c>
    </row>
    <row r="4" spans="1:5">
      <c r="A4" s="4" t="s">
        <v>345</v>
      </c>
      <c r="B4" s="7" t="n">
        <v>870</v>
      </c>
      <c r="C4" s="7" t="n">
        <v>0</v>
      </c>
      <c r="D4" s="7" t="n">
        <v>1430</v>
      </c>
      <c r="E4" s="7" t="n">
        <v>0</v>
      </c>
    </row>
    <row r="5" spans="1:5">
      <c r="A5" s="4" t="s">
        <v>324</v>
      </c>
      <c r="B5" s="5" t="n">
        <v>130</v>
      </c>
      <c r="C5" s="5" t="n">
        <v>0</v>
      </c>
      <c r="D5" s="5" t="n">
        <v>220</v>
      </c>
      <c r="E5" s="5" t="n">
        <v>0</v>
      </c>
    </row>
    <row r="6" spans="1:5">
      <c r="A6" s="4" t="s">
        <v>346</v>
      </c>
      <c r="B6" s="7" t="n">
        <v>1190</v>
      </c>
      <c r="C6" s="7" t="n">
        <v>0</v>
      </c>
      <c r="D6" s="7" t="n">
        <v>1990</v>
      </c>
      <c r="E6"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53590</v>
      </c>
      <c r="C4" s="7" t="n">
        <v>167760</v>
      </c>
      <c r="D4" s="7" t="n">
        <v>456870</v>
      </c>
      <c r="E4" s="7" t="n">
        <v>313870</v>
      </c>
    </row>
    <row r="5" spans="1:5">
      <c r="A5" s="4" t="s">
        <v>72</v>
      </c>
      <c r="B5" s="5" t="n">
        <v>-185920</v>
      </c>
      <c r="C5" s="5" t="n">
        <v>-122050</v>
      </c>
      <c r="D5" s="5" t="n">
        <v>-343810</v>
      </c>
      <c r="E5" s="5" t="n">
        <v>-230550</v>
      </c>
    </row>
    <row r="6" spans="1:5">
      <c r="A6" s="4" t="s">
        <v>73</v>
      </c>
      <c r="B6" s="5" t="n">
        <v>67670</v>
      </c>
      <c r="C6" s="5" t="n">
        <v>45710</v>
      </c>
      <c r="D6" s="5" t="n">
        <v>113060</v>
      </c>
      <c r="E6" s="5" t="n">
        <v>83320</v>
      </c>
    </row>
    <row r="7" spans="1:5">
      <c r="A7" s="4" t="s">
        <v>74</v>
      </c>
      <c r="B7" s="5" t="n">
        <v>-43360</v>
      </c>
      <c r="C7" s="5" t="n">
        <v>-31970</v>
      </c>
      <c r="D7" s="5" t="n">
        <v>-89480</v>
      </c>
      <c r="E7" s="5" t="n">
        <v>-61660</v>
      </c>
    </row>
    <row r="8" spans="1:5">
      <c r="A8" s="4" t="s">
        <v>75</v>
      </c>
      <c r="B8" s="5" t="n">
        <v>0</v>
      </c>
      <c r="C8" s="5" t="n">
        <v>-2240</v>
      </c>
      <c r="D8" s="5" t="n">
        <v>0</v>
      </c>
      <c r="E8" s="5" t="n">
        <v>-2240</v>
      </c>
    </row>
    <row r="9" spans="1:5">
      <c r="A9" s="4" t="s">
        <v>76</v>
      </c>
      <c r="B9" s="5" t="n">
        <v>-70</v>
      </c>
      <c r="C9" s="5" t="n">
        <v>-380</v>
      </c>
      <c r="D9" s="5" t="n">
        <v>0</v>
      </c>
      <c r="E9" s="5" t="n">
        <v>-490</v>
      </c>
    </row>
    <row r="10" spans="1:5">
      <c r="A10" s="4" t="s">
        <v>77</v>
      </c>
      <c r="B10" s="5" t="n">
        <v>24240</v>
      </c>
      <c r="C10" s="5" t="n">
        <v>11120</v>
      </c>
      <c r="D10" s="5" t="n">
        <v>23580</v>
      </c>
      <c r="E10" s="5" t="n">
        <v>18930</v>
      </c>
    </row>
    <row r="11" spans="1:5">
      <c r="A11" s="3" t="s">
        <v>78</v>
      </c>
    </row>
    <row r="12" spans="1:5">
      <c r="A12" s="4" t="s">
        <v>79</v>
      </c>
      <c r="B12" s="5" t="n">
        <v>-5220</v>
      </c>
      <c r="C12" s="5" t="n">
        <v>-4230</v>
      </c>
      <c r="D12" s="5" t="n">
        <v>-11110</v>
      </c>
      <c r="E12" s="5" t="n">
        <v>-8500</v>
      </c>
    </row>
    <row r="13" spans="1:5">
      <c r="A13" s="4" t="s">
        <v>80</v>
      </c>
      <c r="B13" s="5" t="n">
        <v>0</v>
      </c>
      <c r="C13" s="5" t="n">
        <v>0</v>
      </c>
      <c r="D13" s="5" t="n">
        <v>-4640</v>
      </c>
      <c r="E13" s="5" t="n">
        <v>0</v>
      </c>
    </row>
    <row r="14" spans="1:5">
      <c r="A14" s="4" t="s">
        <v>81</v>
      </c>
      <c r="B14" s="5" t="n">
        <v>-700</v>
      </c>
      <c r="C14" s="5" t="n">
        <v>-560</v>
      </c>
      <c r="D14" s="5" t="n">
        <v>-1250</v>
      </c>
      <c r="E14" s="5" t="n">
        <v>-1170</v>
      </c>
    </row>
    <row r="15" spans="1:5">
      <c r="A15" s="4" t="s">
        <v>81</v>
      </c>
      <c r="B15" s="5" t="n">
        <v>-5920</v>
      </c>
      <c r="C15" s="5" t="n">
        <v>-4790</v>
      </c>
      <c r="D15" s="5" t="n">
        <v>-17000</v>
      </c>
      <c r="E15" s="5" t="n">
        <v>-9670</v>
      </c>
    </row>
    <row r="16" spans="1:5">
      <c r="A16" s="4" t="s">
        <v>82</v>
      </c>
      <c r="B16" s="5" t="n">
        <v>18320</v>
      </c>
      <c r="C16" s="5" t="n">
        <v>6330</v>
      </c>
      <c r="D16" s="5" t="n">
        <v>6580</v>
      </c>
      <c r="E16" s="5" t="n">
        <v>9260</v>
      </c>
    </row>
    <row r="17" spans="1:5">
      <c r="A17" s="4" t="s">
        <v>83</v>
      </c>
      <c r="B17" s="5" t="n">
        <v>1650</v>
      </c>
      <c r="C17" s="5" t="n">
        <v>1000</v>
      </c>
      <c r="D17" s="5" t="n">
        <v>3230</v>
      </c>
      <c r="E17" s="5" t="n">
        <v>260</v>
      </c>
    </row>
    <row r="18" spans="1:5">
      <c r="A18" s="4" t="s">
        <v>84</v>
      </c>
      <c r="B18" s="5" t="n">
        <v>19970</v>
      </c>
      <c r="C18" s="5" t="n">
        <v>7330</v>
      </c>
      <c r="D18" s="5" t="n">
        <v>9810</v>
      </c>
      <c r="E18" s="5" t="n">
        <v>9520</v>
      </c>
    </row>
    <row r="19" spans="1:5">
      <c r="A19" s="4" t="s">
        <v>85</v>
      </c>
      <c r="B19" s="5" t="n">
        <v>-290</v>
      </c>
      <c r="C19" s="5" t="n">
        <v>0</v>
      </c>
      <c r="D19" s="5" t="n">
        <v>-590</v>
      </c>
      <c r="E19" s="5" t="n">
        <v>0</v>
      </c>
    </row>
    <row r="20" spans="1:5">
      <c r="A20" s="4" t="s">
        <v>86</v>
      </c>
      <c r="B20" s="7" t="n">
        <v>20260</v>
      </c>
      <c r="C20" s="7" t="n">
        <v>7330</v>
      </c>
      <c r="D20" s="7" t="n">
        <v>10400</v>
      </c>
      <c r="E20" s="7" t="n">
        <v>9520</v>
      </c>
    </row>
    <row r="21" spans="1:5">
      <c r="A21" s="3" t="s">
        <v>87</v>
      </c>
    </row>
    <row r="22" spans="1:5">
      <c r="A22" s="4" t="s">
        <v>88</v>
      </c>
      <c r="B22" s="9" t="n">
        <v>0.8</v>
      </c>
      <c r="C22" s="9" t="n">
        <v>0.4</v>
      </c>
      <c r="D22" s="9" t="n">
        <v>0.42</v>
      </c>
      <c r="E22" s="9" t="n">
        <v>0.53</v>
      </c>
    </row>
    <row r="23" spans="1:5">
      <c r="A23" s="4" t="s">
        <v>89</v>
      </c>
      <c r="B23" s="9" t="n">
        <v>0.79</v>
      </c>
      <c r="C23" s="9" t="n">
        <v>0.4</v>
      </c>
      <c r="D23" s="9" t="n">
        <v>0.42</v>
      </c>
      <c r="E23" s="9" t="n">
        <v>0.52</v>
      </c>
    </row>
    <row r="24" spans="1:5">
      <c r="A24" s="3" t="s">
        <v>90</v>
      </c>
    </row>
    <row r="25" spans="1:5">
      <c r="A25" s="4" t="s">
        <v>91</v>
      </c>
      <c r="B25" s="5" t="n">
        <v>25385395</v>
      </c>
      <c r="C25" s="5" t="n">
        <v>18162451</v>
      </c>
      <c r="D25" s="5" t="n">
        <v>24616939</v>
      </c>
      <c r="E25" s="5" t="n">
        <v>18130081</v>
      </c>
    </row>
    <row r="26" spans="1:5">
      <c r="A26" s="4" t="s">
        <v>92</v>
      </c>
      <c r="B26" s="5" t="n">
        <v>25743077</v>
      </c>
      <c r="C26" s="5" t="n">
        <v>18319068</v>
      </c>
      <c r="D26" s="5" t="n">
        <v>25044653</v>
      </c>
      <c r="E26" s="5" t="n">
        <v>18260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33"/>
    <col customWidth="1" max="3" min="3" width="21"/>
    <col customWidth="1" max="4" min="4" width="33"/>
    <col customWidth="1" max="5" min="5" width="21"/>
    <col customWidth="1" max="6" min="6" width="21"/>
    <col customWidth="1" max="7" min="7" width="21"/>
  </cols>
  <sheetData>
    <row r="1" spans="1:7">
      <c r="A1" s="1" t="s">
        <v>347</v>
      </c>
      <c r="B1" s="2" t="s">
        <v>68</v>
      </c>
      <c r="D1" s="2" t="s">
        <v>1</v>
      </c>
    </row>
    <row r="2" spans="1:7">
      <c r="B2" s="2" t="s">
        <v>348</v>
      </c>
      <c r="C2" s="2" t="s">
        <v>311</v>
      </c>
      <c r="D2" s="2" t="s">
        <v>348</v>
      </c>
      <c r="E2" s="2" t="s">
        <v>311</v>
      </c>
      <c r="F2" s="2" t="s">
        <v>313</v>
      </c>
      <c r="G2" s="2" t="s">
        <v>349</v>
      </c>
    </row>
    <row r="3" spans="1:7">
      <c r="A3" s="3" t="s">
        <v>303</v>
      </c>
    </row>
    <row r="4" spans="1:7">
      <c r="A4" s="4" t="s">
        <v>178</v>
      </c>
      <c r="B4" s="7" t="n">
        <v>319160000</v>
      </c>
      <c r="D4" s="7" t="n">
        <v>319160000</v>
      </c>
      <c r="F4" s="7" t="n">
        <v>358660000</v>
      </c>
    </row>
    <row r="5" spans="1:7">
      <c r="A5" s="4" t="s">
        <v>305</v>
      </c>
    </row>
    <row r="6" spans="1:7">
      <c r="A6" s="3" t="s">
        <v>303</v>
      </c>
    </row>
    <row r="7" spans="1:7">
      <c r="A7" s="4" t="s">
        <v>350</v>
      </c>
      <c r="G7" s="7" t="n">
        <v>99000000</v>
      </c>
    </row>
    <row r="8" spans="1:7">
      <c r="A8" s="4" t="s">
        <v>351</v>
      </c>
      <c r="B8" s="5" t="n">
        <v>2</v>
      </c>
      <c r="D8" s="5" t="n">
        <v>2</v>
      </c>
    </row>
    <row r="9" spans="1:7">
      <c r="A9" s="4" t="s">
        <v>352</v>
      </c>
      <c r="B9" s="7" t="n">
        <v>20000000</v>
      </c>
      <c r="D9" s="7" t="n">
        <v>20000000</v>
      </c>
    </row>
    <row r="10" spans="1:7">
      <c r="A10" s="4" t="s">
        <v>353</v>
      </c>
      <c r="D10" s="4" t="s">
        <v>354</v>
      </c>
    </row>
    <row r="11" spans="1:7">
      <c r="A11" s="4" t="s">
        <v>355</v>
      </c>
      <c r="D11" s="4" t="s">
        <v>356</v>
      </c>
    </row>
    <row r="12" spans="1:7">
      <c r="A12" s="4" t="s">
        <v>357</v>
      </c>
      <c r="B12" s="5" t="n">
        <v>1</v>
      </c>
      <c r="D12" s="5" t="n">
        <v>1</v>
      </c>
    </row>
    <row r="13" spans="1:7">
      <c r="A13" s="4" t="s">
        <v>358</v>
      </c>
      <c r="D13" s="7" t="n">
        <v>2500000</v>
      </c>
    </row>
    <row r="14" spans="1:7">
      <c r="A14" s="4" t="s">
        <v>324</v>
      </c>
      <c r="B14" s="7" t="n">
        <v>100000</v>
      </c>
      <c r="C14" s="7" t="n">
        <v>100000</v>
      </c>
      <c r="D14" s="5" t="n">
        <v>200000</v>
      </c>
      <c r="E14" s="7" t="n">
        <v>300000</v>
      </c>
    </row>
    <row r="15" spans="1:7">
      <c r="A15" s="4" t="s">
        <v>359</v>
      </c>
      <c r="B15" s="5" t="n">
        <v>1600000</v>
      </c>
      <c r="D15" s="5" t="n">
        <v>1600000</v>
      </c>
      <c r="F15" s="5" t="n">
        <v>1800000</v>
      </c>
    </row>
    <row r="16" spans="1:7">
      <c r="A16" s="4" t="s">
        <v>178</v>
      </c>
      <c r="B16" s="7" t="n">
        <v>20000000</v>
      </c>
      <c r="D16" s="7" t="n">
        <v>20000000</v>
      </c>
      <c r="F16" s="5" t="n">
        <v>0</v>
      </c>
    </row>
    <row r="17" spans="1:7">
      <c r="A17" s="4" t="s">
        <v>360</v>
      </c>
      <c r="B17" s="4" t="s">
        <v>361</v>
      </c>
      <c r="D17" s="4" t="s">
        <v>361</v>
      </c>
    </row>
    <row r="18" spans="1:7">
      <c r="A18" s="4" t="s">
        <v>362</v>
      </c>
      <c r="B18" s="7" t="n">
        <v>6800000</v>
      </c>
      <c r="D18" s="7" t="n">
        <v>6800000</v>
      </c>
      <c r="F18" s="5" t="n">
        <v>7000000</v>
      </c>
    </row>
    <row r="19" spans="1:7">
      <c r="A19" s="4" t="s">
        <v>363</v>
      </c>
      <c r="B19" s="5" t="n">
        <v>71800000</v>
      </c>
      <c r="D19" s="5" t="n">
        <v>71800000</v>
      </c>
      <c r="F19" s="7" t="n">
        <v>68700000</v>
      </c>
    </row>
    <row r="20" spans="1:7">
      <c r="A20" s="4" t="s">
        <v>364</v>
      </c>
    </row>
    <row r="21" spans="1:7">
      <c r="A21" s="3" t="s">
        <v>303</v>
      </c>
    </row>
    <row r="22" spans="1:7">
      <c r="A22" s="4" t="s">
        <v>350</v>
      </c>
      <c r="B22" s="5" t="n">
        <v>2000000</v>
      </c>
      <c r="D22" s="5" t="n">
        <v>2000000</v>
      </c>
    </row>
    <row r="23" spans="1:7">
      <c r="A23" s="4" t="s">
        <v>365</v>
      </c>
    </row>
    <row r="24" spans="1:7">
      <c r="A24" s="3" t="s">
        <v>303</v>
      </c>
    </row>
    <row r="25" spans="1:7">
      <c r="A25" s="4" t="s">
        <v>350</v>
      </c>
      <c r="B25" s="5" t="n">
        <v>3000000</v>
      </c>
      <c r="D25" s="5" t="n">
        <v>3000000</v>
      </c>
    </row>
    <row r="26" spans="1:7">
      <c r="A26" s="4" t="s">
        <v>366</v>
      </c>
    </row>
    <row r="27" spans="1:7">
      <c r="A27" s="3" t="s">
        <v>303</v>
      </c>
    </row>
    <row r="28" spans="1:7">
      <c r="A28" s="4" t="s">
        <v>350</v>
      </c>
      <c r="B28" s="5" t="n">
        <v>85000000</v>
      </c>
      <c r="D28" s="5" t="n">
        <v>85000000</v>
      </c>
    </row>
    <row r="29" spans="1:7">
      <c r="A29" s="4" t="s">
        <v>367</v>
      </c>
    </row>
    <row r="30" spans="1:7">
      <c r="A30" s="3" t="s">
        <v>303</v>
      </c>
    </row>
    <row r="31" spans="1:7">
      <c r="A31" s="4" t="s">
        <v>350</v>
      </c>
      <c r="B31" s="7" t="n">
        <v>94000000</v>
      </c>
      <c r="D31" s="7" t="n">
        <v>94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5"/>
    <col customWidth="1" max="6" min="6" width="21"/>
    <col customWidth="1" max="7" min="7" width="25"/>
    <col customWidth="1" max="8" min="8" width="21"/>
    <col customWidth="1" max="9" min="9" width="21"/>
    <col customWidth="1" max="10" min="10" width="21"/>
  </cols>
  <sheetData>
    <row r="1" spans="1:10">
      <c r="A1" s="1" t="s">
        <v>368</v>
      </c>
      <c r="B1" s="2" t="s">
        <v>369</v>
      </c>
      <c r="C1" s="2" t="s">
        <v>370</v>
      </c>
      <c r="D1" s="2" t="s">
        <v>311</v>
      </c>
      <c r="E1" s="2" t="s">
        <v>370</v>
      </c>
      <c r="F1" s="2" t="s">
        <v>311</v>
      </c>
      <c r="G1" s="2" t="s">
        <v>371</v>
      </c>
      <c r="H1" s="2" t="s">
        <v>372</v>
      </c>
      <c r="I1" s="2" t="s">
        <v>373</v>
      </c>
      <c r="J1" s="2" t="s">
        <v>374</v>
      </c>
    </row>
    <row r="2" spans="1:10">
      <c r="A2" s="3" t="s">
        <v>303</v>
      </c>
    </row>
    <row r="3" spans="1:10">
      <c r="A3" s="4" t="s">
        <v>80</v>
      </c>
      <c r="C3" s="7" t="n">
        <v>0</v>
      </c>
      <c r="D3" s="7" t="n">
        <v>0</v>
      </c>
      <c r="E3" s="7" t="n">
        <v>4640000</v>
      </c>
      <c r="F3" s="7" t="n">
        <v>0</v>
      </c>
    </row>
    <row r="4" spans="1:10">
      <c r="A4" s="4" t="s">
        <v>306</v>
      </c>
    </row>
    <row r="5" spans="1:10">
      <c r="A5" s="3" t="s">
        <v>303</v>
      </c>
    </row>
    <row r="6" spans="1:10">
      <c r="A6" s="4" t="s">
        <v>315</v>
      </c>
      <c r="J6" s="7" t="n">
        <v>200000000</v>
      </c>
    </row>
    <row r="7" spans="1:10">
      <c r="A7" s="4" t="s">
        <v>375</v>
      </c>
      <c r="G7" s="7" t="n">
        <v>2500000</v>
      </c>
    </row>
    <row r="8" spans="1:10">
      <c r="A8" s="4" t="s">
        <v>376</v>
      </c>
      <c r="C8" s="7" t="n">
        <v>75000000</v>
      </c>
      <c r="E8" s="7" t="n">
        <v>75000000</v>
      </c>
    </row>
    <row r="9" spans="1:10">
      <c r="A9" s="4" t="s">
        <v>377</v>
      </c>
      <c r="C9" s="10" t="n">
        <v>3.5</v>
      </c>
      <c r="E9" s="10" t="n">
        <v>3.5</v>
      </c>
    </row>
    <row r="10" spans="1:10">
      <c r="A10" s="4" t="s">
        <v>378</v>
      </c>
      <c r="E10" s="4" t="s">
        <v>379</v>
      </c>
    </row>
    <row r="11" spans="1:10">
      <c r="A11" s="4" t="s">
        <v>380</v>
      </c>
      <c r="C11" s="7" t="n">
        <v>177000000</v>
      </c>
    </row>
    <row r="12" spans="1:10">
      <c r="A12" s="4" t="s">
        <v>80</v>
      </c>
      <c r="C12" s="5" t="n">
        <v>4600000</v>
      </c>
    </row>
    <row r="13" spans="1:10">
      <c r="A13" s="4" t="s">
        <v>381</v>
      </c>
      <c r="C13" s="5" t="n">
        <v>2400000</v>
      </c>
      <c r="E13" s="7" t="n">
        <v>2400000</v>
      </c>
    </row>
    <row r="14" spans="1:10">
      <c r="A14" s="4" t="s">
        <v>324</v>
      </c>
      <c r="C14" s="5" t="n">
        <v>400000</v>
      </c>
      <c r="D14" s="5" t="n">
        <v>300000</v>
      </c>
      <c r="E14" s="5" t="n">
        <v>800000</v>
      </c>
      <c r="F14" s="5" t="n">
        <v>600000</v>
      </c>
    </row>
    <row r="15" spans="1:10">
      <c r="A15" s="4" t="s">
        <v>382</v>
      </c>
      <c r="C15" s="7" t="n">
        <v>153500000</v>
      </c>
      <c r="E15" s="7" t="n">
        <v>153500000</v>
      </c>
      <c r="G15" s="7" t="n">
        <v>337000000</v>
      </c>
    </row>
    <row r="16" spans="1:10">
      <c r="A16" s="4" t="s">
        <v>383</v>
      </c>
      <c r="C16" s="4" t="s">
        <v>384</v>
      </c>
      <c r="E16" s="4" t="s">
        <v>384</v>
      </c>
      <c r="G16" s="4" t="s">
        <v>385</v>
      </c>
    </row>
    <row r="17" spans="1:10">
      <c r="A17" s="4" t="s">
        <v>386</v>
      </c>
      <c r="B17" s="7" t="n">
        <v>6100000</v>
      </c>
      <c r="C17" s="7" t="n">
        <v>5700000</v>
      </c>
      <c r="E17" s="7" t="n">
        <v>5700000</v>
      </c>
      <c r="G17" s="7" t="n">
        <v>8700000</v>
      </c>
    </row>
    <row r="18" spans="1:10">
      <c r="A18" s="4" t="s">
        <v>387</v>
      </c>
      <c r="C18" s="4" t="s">
        <v>388</v>
      </c>
      <c r="E18" s="4" t="s">
        <v>388</v>
      </c>
      <c r="G18" s="4" t="s">
        <v>389</v>
      </c>
    </row>
    <row r="19" spans="1:10">
      <c r="A19" s="4" t="s">
        <v>390</v>
      </c>
    </row>
    <row r="20" spans="1:10">
      <c r="A20" s="3" t="s">
        <v>303</v>
      </c>
    </row>
    <row r="21" spans="1:10">
      <c r="A21" s="4" t="s">
        <v>315</v>
      </c>
      <c r="I21" s="7" t="n">
        <v>152000000</v>
      </c>
    </row>
    <row r="22" spans="1:10">
      <c r="A22" s="4" t="s">
        <v>375</v>
      </c>
      <c r="G22" s="7" t="n">
        <v>2100000</v>
      </c>
    </row>
    <row r="23" spans="1:10">
      <c r="A23" s="4" t="s">
        <v>391</v>
      </c>
    </row>
    <row r="24" spans="1:10">
      <c r="A24" s="3" t="s">
        <v>303</v>
      </c>
    </row>
    <row r="25" spans="1:10">
      <c r="A25" s="4" t="s">
        <v>392</v>
      </c>
      <c r="B25" s="4" t="s">
        <v>393</v>
      </c>
    </row>
    <row r="26" spans="1:10">
      <c r="A26" s="4" t="s">
        <v>375</v>
      </c>
      <c r="E26" s="7" t="n">
        <v>1900000</v>
      </c>
    </row>
    <row r="27" spans="1:10">
      <c r="A27" s="4" t="s">
        <v>161</v>
      </c>
    </row>
    <row r="28" spans="1:10">
      <c r="A28" s="3" t="s">
        <v>303</v>
      </c>
    </row>
    <row r="29" spans="1:10">
      <c r="A29" s="4" t="s">
        <v>315</v>
      </c>
      <c r="H29" s="7" t="n">
        <v>125000000</v>
      </c>
    </row>
    <row r="30" spans="1:10">
      <c r="A30" s="4" t="s">
        <v>324</v>
      </c>
      <c r="C30" s="7" t="n">
        <v>130000</v>
      </c>
      <c r="D30" s="7" t="n">
        <v>0</v>
      </c>
      <c r="E30" s="7" t="n">
        <v>220000</v>
      </c>
      <c r="F30" s="7" t="n">
        <v>0</v>
      </c>
    </row>
    <row r="31" spans="1:10">
      <c r="A31" s="4" t="s">
        <v>394</v>
      </c>
    </row>
    <row r="32" spans="1:10">
      <c r="A32" s="3" t="s">
        <v>303</v>
      </c>
    </row>
    <row r="33" spans="1:10">
      <c r="A33" s="4" t="s">
        <v>377</v>
      </c>
      <c r="C33" s="10" t="n">
        <v>5.25</v>
      </c>
      <c r="E33" s="10" t="n">
        <v>5.25</v>
      </c>
    </row>
    <row r="34" spans="1:10">
      <c r="A34" s="4" t="s">
        <v>395</v>
      </c>
    </row>
    <row r="35" spans="1:10">
      <c r="A35" s="3" t="s">
        <v>303</v>
      </c>
    </row>
    <row r="36" spans="1:10">
      <c r="A36" s="4" t="s">
        <v>377</v>
      </c>
      <c r="C36" s="5" t="n">
        <v>5</v>
      </c>
      <c r="E36" s="5" t="n">
        <v>5</v>
      </c>
    </row>
    <row r="37" spans="1:10">
      <c r="A37" s="4" t="s">
        <v>396</v>
      </c>
    </row>
    <row r="38" spans="1:10">
      <c r="A38" s="3" t="s">
        <v>303</v>
      </c>
    </row>
    <row r="39" spans="1:10">
      <c r="A39" s="4" t="s">
        <v>377</v>
      </c>
      <c r="C39" s="10" t="n">
        <v>4.75</v>
      </c>
      <c r="E39" s="10" t="n">
        <v>4.75</v>
      </c>
    </row>
    <row r="40" spans="1:10">
      <c r="A40" s="4" t="s">
        <v>397</v>
      </c>
    </row>
    <row r="41" spans="1:10">
      <c r="A41" s="3" t="s">
        <v>303</v>
      </c>
    </row>
    <row r="42" spans="1:10">
      <c r="A42" s="4" t="s">
        <v>377</v>
      </c>
      <c r="C42" s="10" t="n">
        <v>4.5</v>
      </c>
      <c r="E42" s="10" t="n">
        <v>4.5</v>
      </c>
    </row>
    <row r="43" spans="1:10">
      <c r="A43" s="4" t="s">
        <v>398</v>
      </c>
    </row>
    <row r="44" spans="1:10">
      <c r="A44" s="3" t="s">
        <v>303</v>
      </c>
    </row>
    <row r="45" spans="1:10">
      <c r="A45" s="4" t="s">
        <v>399</v>
      </c>
      <c r="E45" s="4" t="s">
        <v>400</v>
      </c>
    </row>
    <row r="46" spans="1:10">
      <c r="A46" s="4" t="s">
        <v>401</v>
      </c>
    </row>
    <row r="47" spans="1:10">
      <c r="A47" s="3" t="s">
        <v>303</v>
      </c>
    </row>
    <row r="48" spans="1:10">
      <c r="A48" s="4" t="s">
        <v>399</v>
      </c>
      <c r="E48" s="4" t="s">
        <v>402</v>
      </c>
    </row>
    <row r="49" spans="1:10">
      <c r="A49" s="4" t="s">
        <v>403</v>
      </c>
      <c r="E49" s="4" t="s">
        <v>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5</v>
      </c>
      <c r="B1" s="2" t="s">
        <v>406</v>
      </c>
      <c r="C1" s="2" t="s">
        <v>246</v>
      </c>
      <c r="D1" s="2" t="s">
        <v>313</v>
      </c>
    </row>
    <row r="2" spans="1:4">
      <c r="A2" s="4" t="s">
        <v>407</v>
      </c>
    </row>
    <row r="3" spans="1:4">
      <c r="A3" s="3" t="s">
        <v>408</v>
      </c>
    </row>
    <row r="4" spans="1:4">
      <c r="A4" s="4" t="s">
        <v>350</v>
      </c>
      <c r="C4" s="7" t="n">
        <v>11500000</v>
      </c>
    </row>
    <row r="5" spans="1:4">
      <c r="A5" s="4" t="s">
        <v>409</v>
      </c>
    </row>
    <row r="6" spans="1:4">
      <c r="A6" s="3" t="s">
        <v>408</v>
      </c>
    </row>
    <row r="7" spans="1:4">
      <c r="A7" s="4" t="s">
        <v>350</v>
      </c>
      <c r="C7" s="7" t="n">
        <v>20000000</v>
      </c>
    </row>
    <row r="8" spans="1:4">
      <c r="A8" s="4" t="s">
        <v>410</v>
      </c>
    </row>
    <row r="9" spans="1:4">
      <c r="A9" s="3" t="s">
        <v>408</v>
      </c>
    </row>
    <row r="10" spans="1:4">
      <c r="A10" s="4" t="s">
        <v>399</v>
      </c>
      <c r="C10" s="4" t="s">
        <v>411</v>
      </c>
    </row>
    <row r="11" spans="1:4">
      <c r="A11" s="4" t="s">
        <v>407</v>
      </c>
    </row>
    <row r="12" spans="1:4">
      <c r="A12" s="3" t="s">
        <v>408</v>
      </c>
    </row>
    <row r="13" spans="1:4">
      <c r="A13" s="4" t="s">
        <v>412</v>
      </c>
      <c r="C13" s="7" t="n">
        <v>0</v>
      </c>
      <c r="D13" s="7" t="n">
        <v>0</v>
      </c>
    </row>
    <row r="14" spans="1:4">
      <c r="A14" s="4" t="s">
        <v>409</v>
      </c>
    </row>
    <row r="15" spans="1:4">
      <c r="A15" s="3" t="s">
        <v>408</v>
      </c>
    </row>
    <row r="16" spans="1:4">
      <c r="A16" s="4" t="s">
        <v>412</v>
      </c>
      <c r="C16" s="7" t="n">
        <v>0</v>
      </c>
      <c r="D16" s="7" t="n">
        <v>1300000</v>
      </c>
    </row>
    <row r="17" spans="1:4">
      <c r="A17" s="4" t="s">
        <v>413</v>
      </c>
    </row>
    <row r="18" spans="1:4">
      <c r="A18" s="3" t="s">
        <v>408</v>
      </c>
    </row>
    <row r="19" spans="1:4">
      <c r="A19" s="4" t="s">
        <v>350</v>
      </c>
      <c r="B19" s="7" t="n">
        <v>31400000</v>
      </c>
    </row>
    <row r="20" spans="1:4">
      <c r="A20" s="4" t="s">
        <v>414</v>
      </c>
      <c r="B20" s="10" t="n">
        <v>1.75</v>
      </c>
    </row>
    <row r="21" spans="1:4">
      <c r="A21" s="4" t="s">
        <v>415</v>
      </c>
      <c r="B21" s="11" t="n">
        <v>0.5</v>
      </c>
    </row>
    <row r="22" spans="1:4">
      <c r="A22" s="4" t="s">
        <v>416</v>
      </c>
    </row>
    <row r="23" spans="1:4">
      <c r="A23" s="3" t="s">
        <v>408</v>
      </c>
    </row>
    <row r="24" spans="1:4">
      <c r="A24" s="4" t="s">
        <v>350</v>
      </c>
      <c r="B24" s="7" t="n">
        <v>19900000</v>
      </c>
    </row>
    <row r="25" spans="1:4">
      <c r="A25" s="4" t="s">
        <v>417</v>
      </c>
    </row>
    <row r="26" spans="1:4">
      <c r="A26" s="3" t="s">
        <v>408</v>
      </c>
    </row>
    <row r="27" spans="1:4">
      <c r="A27" s="4" t="s">
        <v>350</v>
      </c>
      <c r="B27" s="7" t="n">
        <v>11500000</v>
      </c>
    </row>
    <row r="28" spans="1:4">
      <c r="A28" s="4" t="s">
        <v>418</v>
      </c>
    </row>
    <row r="29" spans="1:4">
      <c r="A29" s="3" t="s">
        <v>408</v>
      </c>
    </row>
    <row r="30" spans="1:4">
      <c r="A30" s="4" t="s">
        <v>399</v>
      </c>
      <c r="B30" s="4" t="s">
        <v>419</v>
      </c>
    </row>
    <row r="31" spans="1:4">
      <c r="A31" s="4" t="s">
        <v>420</v>
      </c>
    </row>
    <row r="32" spans="1:4">
      <c r="A32" s="3" t="s">
        <v>408</v>
      </c>
    </row>
    <row r="33" spans="1:4">
      <c r="A33" s="4" t="s">
        <v>421</v>
      </c>
      <c r="B33" s="10" t="n">
        <v>1.5</v>
      </c>
    </row>
    <row r="34" spans="1:4">
      <c r="A34" s="4" t="s">
        <v>422</v>
      </c>
    </row>
    <row r="35" spans="1:4">
      <c r="A35" s="3" t="s">
        <v>408</v>
      </c>
    </row>
    <row r="36" spans="1:4">
      <c r="A36" s="4" t="s">
        <v>399</v>
      </c>
      <c r="B36" s="4" t="s">
        <v>423</v>
      </c>
    </row>
    <row r="37" spans="1:4">
      <c r="A37" s="4" t="s">
        <v>424</v>
      </c>
    </row>
    <row r="38" spans="1:4">
      <c r="A38" s="3" t="s">
        <v>408</v>
      </c>
    </row>
    <row r="39" spans="1:4">
      <c r="A39" s="4" t="s">
        <v>421</v>
      </c>
      <c r="B39" s="5" t="n">
        <v>2</v>
      </c>
    </row>
    <row r="40" spans="1:4">
      <c r="A40" s="4" t="s">
        <v>425</v>
      </c>
    </row>
    <row r="41" spans="1:4">
      <c r="A41" s="3" t="s">
        <v>408</v>
      </c>
    </row>
    <row r="42" spans="1:4">
      <c r="A42" s="4" t="s">
        <v>399</v>
      </c>
      <c r="B42" s="4" t="s">
        <v>426</v>
      </c>
    </row>
    <row r="43" spans="1:4">
      <c r="A43" s="4" t="s">
        <v>427</v>
      </c>
    </row>
    <row r="44" spans="1:4">
      <c r="A44" s="3" t="s">
        <v>408</v>
      </c>
    </row>
    <row r="45" spans="1:4">
      <c r="A45" s="4" t="s">
        <v>421</v>
      </c>
      <c r="B45" s="10" t="n">
        <v>2.5</v>
      </c>
    </row>
    <row r="46" spans="1:4">
      <c r="A46" s="4" t="s">
        <v>428</v>
      </c>
    </row>
    <row r="47" spans="1:4">
      <c r="A47" s="3" t="s">
        <v>408</v>
      </c>
    </row>
    <row r="48" spans="1:4">
      <c r="A48" s="4" t="s">
        <v>399</v>
      </c>
      <c r="B48" s="4" t="s">
        <v>429</v>
      </c>
    </row>
    <row r="49" spans="1:4">
      <c r="A49" s="4" t="s">
        <v>430</v>
      </c>
    </row>
    <row r="50" spans="1:4">
      <c r="A50" s="3" t="s">
        <v>408</v>
      </c>
    </row>
    <row r="51" spans="1:4">
      <c r="A51" s="4" t="s">
        <v>431</v>
      </c>
      <c r="B51" s="10" t="n">
        <v>2.5</v>
      </c>
    </row>
    <row r="52" spans="1:4">
      <c r="A52" s="4" t="s">
        <v>432</v>
      </c>
    </row>
    <row r="53" spans="1:4">
      <c r="A53" s="3" t="s">
        <v>408</v>
      </c>
    </row>
    <row r="54" spans="1:4">
      <c r="A54" s="4" t="s">
        <v>431</v>
      </c>
      <c r="B54"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433</v>
      </c>
      <c r="B1" s="2" t="s">
        <v>68</v>
      </c>
      <c r="D1" s="2" t="s">
        <v>1</v>
      </c>
    </row>
    <row r="2" spans="1:8">
      <c r="B2" s="2" t="s">
        <v>246</v>
      </c>
      <c r="C2" s="2" t="s">
        <v>311</v>
      </c>
      <c r="D2" s="2" t="s">
        <v>246</v>
      </c>
      <c r="E2" s="2" t="s">
        <v>434</v>
      </c>
      <c r="F2" s="2" t="s">
        <v>311</v>
      </c>
      <c r="G2" s="2" t="s">
        <v>434</v>
      </c>
      <c r="H2" s="2" t="s">
        <v>435</v>
      </c>
    </row>
    <row r="3" spans="1:8">
      <c r="A3" s="4" t="s">
        <v>436</v>
      </c>
    </row>
    <row r="4" spans="1:8">
      <c r="A4" s="3" t="s">
        <v>437</v>
      </c>
    </row>
    <row r="5" spans="1:8">
      <c r="A5" s="4" t="s">
        <v>438</v>
      </c>
      <c r="B5" s="7" t="n">
        <v>-100000</v>
      </c>
      <c r="D5" s="7" t="n">
        <v>-100000</v>
      </c>
    </row>
    <row r="6" spans="1:8">
      <c r="A6" s="4" t="s">
        <v>439</v>
      </c>
    </row>
    <row r="7" spans="1:8">
      <c r="A7" s="3" t="s">
        <v>437</v>
      </c>
    </row>
    <row r="8" spans="1:8">
      <c r="A8" s="4" t="s">
        <v>440</v>
      </c>
      <c r="B8" s="5" t="n">
        <v>20000000</v>
      </c>
      <c r="D8" s="5" t="n">
        <v>20000000</v>
      </c>
    </row>
    <row r="9" spans="1:8">
      <c r="A9" s="4" t="s">
        <v>441</v>
      </c>
    </row>
    <row r="10" spans="1:8">
      <c r="A10" s="3" t="s">
        <v>437</v>
      </c>
    </row>
    <row r="11" spans="1:8">
      <c r="A11" s="4" t="s">
        <v>440</v>
      </c>
      <c r="B11" s="7" t="n">
        <v>118500000</v>
      </c>
      <c r="D11" s="7" t="n">
        <v>118500000</v>
      </c>
    </row>
    <row r="12" spans="1:8">
      <c r="A12" s="4" t="s">
        <v>442</v>
      </c>
      <c r="E12" s="12" t="n">
        <v>1.4</v>
      </c>
    </row>
    <row r="13" spans="1:8">
      <c r="A13" s="4" t="s">
        <v>443</v>
      </c>
      <c r="B13" s="4" t="s">
        <v>444</v>
      </c>
      <c r="D13" s="4" t="s">
        <v>444</v>
      </c>
      <c r="G13" s="4" t="s">
        <v>444</v>
      </c>
      <c r="H13" s="4" t="s">
        <v>444</v>
      </c>
    </row>
    <row r="14" spans="1:8">
      <c r="A14" s="4" t="s">
        <v>445</v>
      </c>
      <c r="D14" s="7" t="n">
        <v>1500000</v>
      </c>
    </row>
    <row r="15" spans="1:8">
      <c r="A15" s="4" t="s">
        <v>446</v>
      </c>
      <c r="B15" s="4" t="s">
        <v>447</v>
      </c>
      <c r="D15" s="4" t="s">
        <v>447</v>
      </c>
      <c r="G15" s="4" t="s">
        <v>447</v>
      </c>
      <c r="H15" s="4" t="s">
        <v>447</v>
      </c>
    </row>
    <row r="16" spans="1:8">
      <c r="A16" s="4" t="s">
        <v>448</v>
      </c>
    </row>
    <row r="17" spans="1:8">
      <c r="A17" s="3" t="s">
        <v>437</v>
      </c>
    </row>
    <row r="18" spans="1:8">
      <c r="A18" s="4" t="s">
        <v>449</v>
      </c>
      <c r="D18" s="4" t="s">
        <v>450</v>
      </c>
      <c r="E18" s="4" t="s">
        <v>450</v>
      </c>
    </row>
    <row r="19" spans="1:8">
      <c r="A19" s="4" t="s">
        <v>451</v>
      </c>
      <c r="D19" s="7" t="n">
        <v>-1000000</v>
      </c>
    </row>
    <row r="20" spans="1:8">
      <c r="A20" s="4" t="s">
        <v>452</v>
      </c>
    </row>
    <row r="21" spans="1:8">
      <c r="A21" s="3" t="s">
        <v>437</v>
      </c>
    </row>
    <row r="22" spans="1:8">
      <c r="A22" s="4" t="s">
        <v>453</v>
      </c>
      <c r="G22" s="13" t="n">
        <v>110</v>
      </c>
    </row>
    <row r="23" spans="1:8">
      <c r="A23" s="4" t="s">
        <v>454</v>
      </c>
    </row>
    <row r="24" spans="1:8">
      <c r="A24" s="3" t="s">
        <v>437</v>
      </c>
    </row>
    <row r="25" spans="1:8">
      <c r="A25" s="4" t="s">
        <v>438</v>
      </c>
      <c r="B25" s="7" t="n">
        <v>0</v>
      </c>
      <c r="C25" s="7" t="n">
        <v>200000</v>
      </c>
      <c r="D25" s="5" t="n">
        <v>100000</v>
      </c>
      <c r="F25" s="7" t="n">
        <v>100000</v>
      </c>
    </row>
    <row r="26" spans="1:8">
      <c r="A26" s="4" t="s">
        <v>455</v>
      </c>
    </row>
    <row r="27" spans="1:8">
      <c r="A27" s="3" t="s">
        <v>437</v>
      </c>
    </row>
    <row r="28" spans="1:8">
      <c r="A28" s="4" t="s">
        <v>440</v>
      </c>
      <c r="B28" s="7" t="n">
        <v>19804500</v>
      </c>
      <c r="D28" s="7" t="n">
        <v>19804500</v>
      </c>
      <c r="H28" s="14" t="n">
        <v>27000000</v>
      </c>
    </row>
    <row r="29" spans="1:8">
      <c r="A29" s="4" t="s">
        <v>456</v>
      </c>
    </row>
    <row r="30" spans="1:8">
      <c r="A30" s="3" t="s">
        <v>437</v>
      </c>
    </row>
    <row r="31" spans="1:8">
      <c r="A31" s="4" t="s">
        <v>449</v>
      </c>
      <c r="D31" s="4" t="s">
        <v>450</v>
      </c>
      <c r="E31" s="4" t="s">
        <v>450</v>
      </c>
    </row>
    <row r="32" spans="1:8">
      <c r="A32" s="4" t="s">
        <v>457</v>
      </c>
    </row>
    <row r="33" spans="1:8">
      <c r="A33" s="3" t="s">
        <v>437</v>
      </c>
    </row>
    <row r="34" spans="1:8">
      <c r="A34" s="4" t="s">
        <v>451</v>
      </c>
      <c r="D34" s="7" t="n">
        <v>1000000</v>
      </c>
    </row>
  </sheetData>
  <mergeCells count="4">
    <mergeCell ref="A1:A2"/>
    <mergeCell ref="B1:C1"/>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2330</v>
      </c>
      <c r="C3" s="7" t="n">
        <v>5500</v>
      </c>
    </row>
    <row r="4" spans="1:3">
      <c r="A4" s="4" t="s">
        <v>456</v>
      </c>
    </row>
    <row r="5" spans="1:3">
      <c r="A5" s="3" t="s">
        <v>459</v>
      </c>
    </row>
    <row r="6" spans="1:3">
      <c r="A6" s="4" t="s">
        <v>460</v>
      </c>
      <c r="B6" s="5" t="n">
        <v>-2420</v>
      </c>
      <c r="C6" s="5" t="n">
        <v>5630</v>
      </c>
    </row>
    <row r="7" spans="1:3">
      <c r="A7" s="4" t="s">
        <v>461</v>
      </c>
    </row>
    <row r="8" spans="1:3">
      <c r="A8" s="3" t="s">
        <v>459</v>
      </c>
    </row>
    <row r="9" spans="1:3">
      <c r="A9" s="4" t="s">
        <v>460</v>
      </c>
      <c r="B9" s="5" t="n">
        <v>90</v>
      </c>
      <c r="C9" s="5" t="n">
        <v>-130</v>
      </c>
    </row>
    <row r="10" spans="1:3">
      <c r="A10" s="4" t="s">
        <v>462</v>
      </c>
    </row>
    <row r="11" spans="1:3">
      <c r="A11" s="3" t="s">
        <v>459</v>
      </c>
    </row>
    <row r="12" spans="1:3">
      <c r="A12" s="4" t="s">
        <v>463</v>
      </c>
      <c r="B12" s="5" t="n">
        <v>950</v>
      </c>
      <c r="C12" s="5" t="n">
        <v>670</v>
      </c>
    </row>
    <row r="13" spans="1:3">
      <c r="A13" s="4" t="s">
        <v>464</v>
      </c>
    </row>
    <row r="14" spans="1:3">
      <c r="A14" s="3" t="s">
        <v>459</v>
      </c>
    </row>
    <row r="15" spans="1:3">
      <c r="A15" s="4" t="s">
        <v>465</v>
      </c>
      <c r="B15" s="5" t="n">
        <v>-40</v>
      </c>
      <c r="C15" s="5" t="n">
        <v>-760</v>
      </c>
    </row>
    <row r="16" spans="1:3">
      <c r="A16" s="4" t="s">
        <v>466</v>
      </c>
    </row>
    <row r="17" spans="1:3">
      <c r="A17" s="3" t="s">
        <v>459</v>
      </c>
    </row>
    <row r="18" spans="1:3">
      <c r="A18" s="4" t="s">
        <v>463</v>
      </c>
      <c r="B18" s="5" t="n">
        <v>210</v>
      </c>
      <c r="C18" s="5" t="n">
        <v>0</v>
      </c>
    </row>
    <row r="19" spans="1:3">
      <c r="A19" s="4" t="s">
        <v>467</v>
      </c>
    </row>
    <row r="20" spans="1:3">
      <c r="A20" s="3" t="s">
        <v>459</v>
      </c>
    </row>
    <row r="21" spans="1:3">
      <c r="A21" s="4" t="s">
        <v>465</v>
      </c>
      <c r="B21" s="5" t="n">
        <v>-120</v>
      </c>
      <c r="C21" s="5" t="n">
        <v>-130</v>
      </c>
    </row>
    <row r="22" spans="1:3">
      <c r="A22" s="4" t="s">
        <v>468</v>
      </c>
    </row>
    <row r="23" spans="1:3">
      <c r="A23" s="3" t="s">
        <v>459</v>
      </c>
    </row>
    <row r="24" spans="1:3">
      <c r="A24" s="4" t="s">
        <v>463</v>
      </c>
      <c r="B24" s="5" t="n">
        <v>0</v>
      </c>
      <c r="C24" s="5" t="n">
        <v>5720</v>
      </c>
    </row>
    <row r="25" spans="1:3">
      <c r="A25" s="4" t="s">
        <v>469</v>
      </c>
    </row>
    <row r="26" spans="1:3">
      <c r="A26" s="3" t="s">
        <v>459</v>
      </c>
    </row>
    <row r="27" spans="1:3">
      <c r="A27" s="4" t="s">
        <v>465</v>
      </c>
      <c r="B27" s="7" t="n">
        <v>-3330</v>
      </c>
      <c r="C2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68</v>
      </c>
      <c r="D1" s="2" t="s">
        <v>1</v>
      </c>
    </row>
    <row r="2" spans="1:6">
      <c r="B2" s="2" t="s">
        <v>2</v>
      </c>
      <c r="C2" s="2" t="s">
        <v>69</v>
      </c>
      <c r="D2" s="2" t="s">
        <v>2</v>
      </c>
      <c r="E2" s="2" t="s">
        <v>69</v>
      </c>
      <c r="F2" s="2" t="s">
        <v>23</v>
      </c>
    </row>
    <row r="3" spans="1:6">
      <c r="A3" s="4" t="s">
        <v>436</v>
      </c>
    </row>
    <row r="4" spans="1:6">
      <c r="A4" s="3" t="s">
        <v>471</v>
      </c>
    </row>
    <row r="5" spans="1:6">
      <c r="A5" s="4" t="s">
        <v>472</v>
      </c>
      <c r="B5" s="7" t="n">
        <v>920</v>
      </c>
      <c r="D5" s="7" t="n">
        <v>920</v>
      </c>
      <c r="F5" s="7" t="n">
        <v>-320</v>
      </c>
    </row>
    <row r="6" spans="1:6">
      <c r="A6" s="4" t="s">
        <v>473</v>
      </c>
    </row>
    <row r="7" spans="1:6">
      <c r="A7" s="3" t="s">
        <v>471</v>
      </c>
    </row>
    <row r="8" spans="1:6">
      <c r="A8" s="4" t="s">
        <v>474</v>
      </c>
      <c r="B8" s="5" t="n">
        <v>400</v>
      </c>
      <c r="C8" s="7" t="n">
        <v>-360</v>
      </c>
      <c r="D8" s="5" t="n">
        <v>260</v>
      </c>
      <c r="E8" s="7" t="n">
        <v>-760</v>
      </c>
    </row>
    <row r="9" spans="1:6">
      <c r="A9" s="4" t="s">
        <v>475</v>
      </c>
    </row>
    <row r="10" spans="1:6">
      <c r="A10" s="3" t="s">
        <v>471</v>
      </c>
    </row>
    <row r="11" spans="1:6">
      <c r="A11" s="4" t="s">
        <v>472</v>
      </c>
      <c r="B11" s="5" t="n">
        <v>-600</v>
      </c>
      <c r="D11" s="5" t="n">
        <v>-600</v>
      </c>
      <c r="F11" s="7" t="n">
        <v>-610</v>
      </c>
    </row>
    <row r="12" spans="1:6">
      <c r="A12" s="4" t="s">
        <v>476</v>
      </c>
    </row>
    <row r="13" spans="1:6">
      <c r="A13" s="3" t="s">
        <v>471</v>
      </c>
    </row>
    <row r="14" spans="1:6">
      <c r="A14" s="4" t="s">
        <v>474</v>
      </c>
      <c r="B14" s="7" t="n">
        <v>-8270</v>
      </c>
      <c r="C14" s="7" t="n">
        <v>0</v>
      </c>
      <c r="D14" s="7" t="n">
        <v>-9750</v>
      </c>
      <c r="E1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4" t="s">
        <v>436</v>
      </c>
    </row>
    <row r="3" spans="1:3">
      <c r="A3" s="3" t="s">
        <v>478</v>
      </c>
    </row>
    <row r="4" spans="1:3">
      <c r="A4" s="4" t="s">
        <v>479</v>
      </c>
      <c r="B4" s="7" t="n">
        <v>1000</v>
      </c>
    </row>
    <row r="5" spans="1:3">
      <c r="A5" s="4" t="s">
        <v>480</v>
      </c>
      <c r="C5" s="7" t="n">
        <v>-220</v>
      </c>
    </row>
    <row r="6" spans="1:3">
      <c r="A6" s="4" t="s">
        <v>481</v>
      </c>
    </row>
    <row r="7" spans="1:3">
      <c r="A7" s="3" t="s">
        <v>478</v>
      </c>
    </row>
    <row r="8" spans="1:3">
      <c r="A8" s="4" t="s">
        <v>479</v>
      </c>
      <c r="B8" s="5" t="n">
        <v>0</v>
      </c>
    </row>
    <row r="9" spans="1:3">
      <c r="A9" s="4" t="s">
        <v>480</v>
      </c>
      <c r="C9" s="5" t="n">
        <v>0</v>
      </c>
    </row>
    <row r="10" spans="1:3">
      <c r="A10" s="4" t="s">
        <v>482</v>
      </c>
    </row>
    <row r="11" spans="1:3">
      <c r="A11" s="3" t="s">
        <v>478</v>
      </c>
    </row>
    <row r="12" spans="1:3">
      <c r="A12" s="4" t="s">
        <v>479</v>
      </c>
      <c r="B12" s="5" t="n">
        <v>1000</v>
      </c>
    </row>
    <row r="13" spans="1:3">
      <c r="A13" s="4" t="s">
        <v>480</v>
      </c>
      <c r="C13" s="5" t="n">
        <v>-220</v>
      </c>
    </row>
    <row r="14" spans="1:3">
      <c r="A14" s="4" t="s">
        <v>483</v>
      </c>
    </row>
    <row r="15" spans="1:3">
      <c r="A15" s="3" t="s">
        <v>478</v>
      </c>
    </row>
    <row r="16" spans="1:3">
      <c r="A16" s="4" t="s">
        <v>479</v>
      </c>
      <c r="B16" s="5" t="n">
        <v>0</v>
      </c>
    </row>
    <row r="17" spans="1:3">
      <c r="A17" s="4" t="s">
        <v>480</v>
      </c>
      <c r="C17" s="5" t="n">
        <v>0</v>
      </c>
    </row>
    <row r="18" spans="1:3">
      <c r="A18" s="4" t="s">
        <v>475</v>
      </c>
    </row>
    <row r="19" spans="1:3">
      <c r="A19" s="3" t="s">
        <v>478</v>
      </c>
    </row>
    <row r="20" spans="1:3">
      <c r="A20" s="4" t="s">
        <v>479</v>
      </c>
      <c r="C20" s="5" t="n">
        <v>5720</v>
      </c>
    </row>
    <row r="21" spans="1:3">
      <c r="A21" s="4" t="s">
        <v>480</v>
      </c>
      <c r="B21" s="5" t="n">
        <v>-3330</v>
      </c>
    </row>
    <row r="22" spans="1:3">
      <c r="A22" s="4" t="s">
        <v>484</v>
      </c>
    </row>
    <row r="23" spans="1:3">
      <c r="A23" s="3" t="s">
        <v>478</v>
      </c>
    </row>
    <row r="24" spans="1:3">
      <c r="A24" s="4" t="s">
        <v>479</v>
      </c>
      <c r="C24" s="5" t="n">
        <v>0</v>
      </c>
    </row>
    <row r="25" spans="1:3">
      <c r="A25" s="4" t="s">
        <v>480</v>
      </c>
      <c r="B25" s="5" t="n">
        <v>0</v>
      </c>
    </row>
    <row r="26" spans="1:3">
      <c r="A26" s="4" t="s">
        <v>485</v>
      </c>
    </row>
    <row r="27" spans="1:3">
      <c r="A27" s="3" t="s">
        <v>478</v>
      </c>
    </row>
    <row r="28" spans="1:3">
      <c r="A28" s="4" t="s">
        <v>479</v>
      </c>
      <c r="C28" s="5" t="n">
        <v>5720</v>
      </c>
    </row>
    <row r="29" spans="1:3">
      <c r="A29" s="4" t="s">
        <v>480</v>
      </c>
      <c r="B29" s="5" t="n">
        <v>-3330</v>
      </c>
    </row>
    <row r="30" spans="1:3">
      <c r="A30" s="4" t="s">
        <v>486</v>
      </c>
    </row>
    <row r="31" spans="1:3">
      <c r="A31" s="3" t="s">
        <v>478</v>
      </c>
    </row>
    <row r="32" spans="1:3">
      <c r="A32" s="4" t="s">
        <v>479</v>
      </c>
      <c r="C32" s="7" t="n">
        <v>0</v>
      </c>
    </row>
    <row r="33" spans="1:3">
      <c r="A33" s="4" t="s">
        <v>480</v>
      </c>
      <c r="B3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87</v>
      </c>
      <c r="B1" s="2" t="s">
        <v>68</v>
      </c>
      <c r="D1" s="2" t="s">
        <v>1</v>
      </c>
      <c r="F1" s="2" t="s">
        <v>488</v>
      </c>
    </row>
    <row r="2" spans="1:6">
      <c r="B2" s="2" t="s">
        <v>246</v>
      </c>
      <c r="C2" s="2" t="s">
        <v>311</v>
      </c>
      <c r="D2" s="2" t="s">
        <v>489</v>
      </c>
      <c r="E2" s="2" t="s">
        <v>311</v>
      </c>
      <c r="F2" s="2" t="s">
        <v>490</v>
      </c>
    </row>
    <row r="3" spans="1:6">
      <c r="A3" s="3" t="s">
        <v>491</v>
      </c>
    </row>
    <row r="4" spans="1:6">
      <c r="A4" s="4" t="s">
        <v>492</v>
      </c>
      <c r="D4" s="5" t="n">
        <v>3</v>
      </c>
      <c r="F4" s="5" t="n">
        <v>2</v>
      </c>
    </row>
    <row r="5" spans="1:6">
      <c r="A5" s="4" t="s">
        <v>71</v>
      </c>
      <c r="B5" s="7" t="n">
        <v>253590</v>
      </c>
      <c r="C5" s="7" t="n">
        <v>167760</v>
      </c>
      <c r="D5" s="7" t="n">
        <v>456870</v>
      </c>
      <c r="E5" s="7" t="n">
        <v>313870</v>
      </c>
    </row>
    <row r="6" spans="1:6">
      <c r="A6" s="4" t="s">
        <v>493</v>
      </c>
      <c r="B6" s="5" t="n">
        <v>24240</v>
      </c>
      <c r="C6" s="5" t="n">
        <v>11120</v>
      </c>
      <c r="D6" s="5" t="n">
        <v>23580</v>
      </c>
      <c r="E6" s="5" t="n">
        <v>18930</v>
      </c>
    </row>
    <row r="7" spans="1:6">
      <c r="A7" s="4" t="s">
        <v>251</v>
      </c>
    </row>
    <row r="8" spans="1:6">
      <c r="A8" s="3" t="s">
        <v>491</v>
      </c>
    </row>
    <row r="9" spans="1:6">
      <c r="A9" s="4" t="s">
        <v>71</v>
      </c>
      <c r="D9" s="5" t="n">
        <v>235940</v>
      </c>
      <c r="E9" s="5" t="n">
        <v>239440</v>
      </c>
    </row>
    <row r="10" spans="1:6">
      <c r="A10" s="4" t="s">
        <v>494</v>
      </c>
    </row>
    <row r="11" spans="1:6">
      <c r="A11" s="3" t="s">
        <v>491</v>
      </c>
    </row>
    <row r="12" spans="1:6">
      <c r="A12" s="4" t="s">
        <v>71</v>
      </c>
      <c r="B12" s="5" t="n">
        <v>138110</v>
      </c>
      <c r="C12" s="5" t="n">
        <v>128820</v>
      </c>
    </row>
    <row r="13" spans="1:6">
      <c r="A13" s="4" t="s">
        <v>493</v>
      </c>
      <c r="B13" s="5" t="n">
        <v>22750</v>
      </c>
      <c r="C13" s="5" t="n">
        <v>12700</v>
      </c>
      <c r="D13" s="5" t="n">
        <v>27910</v>
      </c>
      <c r="E13" s="5" t="n">
        <v>22720</v>
      </c>
    </row>
    <row r="14" spans="1:6">
      <c r="A14" s="4" t="s">
        <v>495</v>
      </c>
    </row>
    <row r="15" spans="1:6">
      <c r="A15" s="3" t="s">
        <v>491</v>
      </c>
    </row>
    <row r="16" spans="1:6">
      <c r="A16" s="4" t="s">
        <v>71</v>
      </c>
      <c r="B16" s="5" t="n">
        <v>86580</v>
      </c>
      <c r="C16" s="5" t="n">
        <v>13840</v>
      </c>
      <c r="D16" s="5" t="n">
        <v>165120</v>
      </c>
      <c r="E16" s="5" t="n">
        <v>26550</v>
      </c>
    </row>
    <row r="17" spans="1:6">
      <c r="A17" s="4" t="s">
        <v>493</v>
      </c>
      <c r="B17" s="5" t="n">
        <v>3610</v>
      </c>
      <c r="C17" s="5" t="n">
        <v>80</v>
      </c>
      <c r="D17" s="5" t="n">
        <v>3270</v>
      </c>
      <c r="E17" s="5" t="n">
        <v>390</v>
      </c>
    </row>
    <row r="18" spans="1:6">
      <c r="A18" s="4" t="s">
        <v>496</v>
      </c>
    </row>
    <row r="19" spans="1:6">
      <c r="A19" s="3" t="s">
        <v>491</v>
      </c>
    </row>
    <row r="20" spans="1:6">
      <c r="A20" s="4" t="s">
        <v>71</v>
      </c>
      <c r="B20" s="5" t="n">
        <v>28900</v>
      </c>
      <c r="C20" s="5" t="n">
        <v>25100</v>
      </c>
      <c r="D20" s="5" t="n">
        <v>55810</v>
      </c>
      <c r="E20" s="5" t="n">
        <v>47880</v>
      </c>
    </row>
    <row r="21" spans="1:6">
      <c r="A21" s="4" t="s">
        <v>493</v>
      </c>
      <c r="B21" s="5" t="n">
        <v>4290</v>
      </c>
      <c r="C21" s="5" t="n">
        <v>2850</v>
      </c>
      <c r="D21" s="5" t="n">
        <v>7360</v>
      </c>
      <c r="E21" s="5" t="n">
        <v>5080</v>
      </c>
    </row>
    <row r="22" spans="1:6">
      <c r="A22" s="4" t="s">
        <v>497</v>
      </c>
    </row>
    <row r="23" spans="1:6">
      <c r="A23" s="3" t="s">
        <v>491</v>
      </c>
    </row>
    <row r="24" spans="1:6">
      <c r="A24" s="4" t="s">
        <v>493</v>
      </c>
      <c r="B24" s="7" t="n">
        <v>-6410</v>
      </c>
      <c r="C24" s="7" t="n">
        <v>-4510</v>
      </c>
      <c r="D24" s="7" t="n">
        <v>-14960</v>
      </c>
      <c r="E24" s="7" t="n">
        <v>-92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8</v>
      </c>
      <c r="D1" s="2" t="s">
        <v>1</v>
      </c>
    </row>
    <row r="2" spans="1:5">
      <c r="B2" s="2" t="s">
        <v>2</v>
      </c>
      <c r="C2" s="2" t="s">
        <v>69</v>
      </c>
      <c r="D2" s="2" t="s">
        <v>2</v>
      </c>
      <c r="E2" s="2" t="s">
        <v>69</v>
      </c>
    </row>
    <row r="3" spans="1:5">
      <c r="A3" s="4" t="s">
        <v>499</v>
      </c>
    </row>
    <row r="4" spans="1:5">
      <c r="A4" s="3" t="s">
        <v>500</v>
      </c>
    </row>
    <row r="5" spans="1:5">
      <c r="A5" s="4" t="s">
        <v>501</v>
      </c>
      <c r="B5" s="8" t="n">
        <v>0.2</v>
      </c>
      <c r="D5" s="8" t="n">
        <v>0.2</v>
      </c>
    </row>
    <row r="6" spans="1:5">
      <c r="A6" s="4" t="s">
        <v>502</v>
      </c>
      <c r="D6" s="4" t="s">
        <v>503</v>
      </c>
    </row>
    <row r="7" spans="1:5">
      <c r="A7" s="4" t="s">
        <v>504</v>
      </c>
      <c r="B7" s="8" t="n">
        <v>0.1</v>
      </c>
      <c r="C7" s="8" t="n">
        <v>0.2</v>
      </c>
      <c r="D7" s="8" t="n">
        <v>0.2</v>
      </c>
      <c r="E7" s="8" t="n">
        <v>0.4</v>
      </c>
    </row>
    <row r="8" spans="1:5">
      <c r="A8" s="4" t="s">
        <v>505</v>
      </c>
    </row>
    <row r="9" spans="1:5">
      <c r="A9" s="3" t="s">
        <v>500</v>
      </c>
    </row>
    <row r="10" spans="1:5">
      <c r="A10" s="4" t="s">
        <v>506</v>
      </c>
      <c r="B10" s="5" t="n">
        <v>2000000</v>
      </c>
      <c r="D10" s="5" t="n">
        <v>2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508</v>
      </c>
    </row>
    <row r="3" spans="1:2">
      <c r="A3" s="3" t="s">
        <v>509</v>
      </c>
    </row>
    <row r="4" spans="1:2">
      <c r="A4" s="4" t="s">
        <v>510</v>
      </c>
      <c r="B4" s="5" t="n">
        <v>347585</v>
      </c>
    </row>
    <row r="5" spans="1:2">
      <c r="A5" s="4" t="s">
        <v>511</v>
      </c>
      <c r="B5" s="5" t="n">
        <v>0</v>
      </c>
    </row>
    <row r="6" spans="1:2">
      <c r="A6" s="4" t="s">
        <v>512</v>
      </c>
      <c r="B6" s="5" t="n">
        <v>-3638</v>
      </c>
    </row>
    <row r="7" spans="1:2">
      <c r="A7" s="4" t="s">
        <v>513</v>
      </c>
      <c r="B7" s="5" t="n">
        <v>0</v>
      </c>
    </row>
    <row r="8" spans="1:2">
      <c r="A8" s="4" t="s">
        <v>514</v>
      </c>
      <c r="B8" s="5" t="n">
        <v>0</v>
      </c>
    </row>
    <row r="9" spans="1:2">
      <c r="A9" s="4" t="s">
        <v>515</v>
      </c>
      <c r="B9" s="5" t="n">
        <v>343947</v>
      </c>
    </row>
    <row r="10" spans="1:2">
      <c r="A10" s="3" t="s">
        <v>516</v>
      </c>
    </row>
    <row r="11" spans="1:2">
      <c r="A11" s="4" t="s">
        <v>517</v>
      </c>
      <c r="B11" s="9" t="n">
        <v>10.37</v>
      </c>
    </row>
    <row r="12" spans="1:2">
      <c r="A12" s="4" t="s">
        <v>518</v>
      </c>
      <c r="B12" s="5" t="n">
        <v>0</v>
      </c>
    </row>
    <row r="13" spans="1:2">
      <c r="A13" s="4" t="s">
        <v>519</v>
      </c>
      <c r="B13" s="10" t="n">
        <v>10.4</v>
      </c>
    </row>
    <row r="14" spans="1:2">
      <c r="A14" s="4" t="s">
        <v>520</v>
      </c>
      <c r="B14" s="5" t="n">
        <v>0</v>
      </c>
    </row>
    <row r="15" spans="1:2">
      <c r="A15" s="4" t="s">
        <v>521</v>
      </c>
      <c r="B15" s="5" t="n">
        <v>0</v>
      </c>
    </row>
    <row r="16" spans="1:2">
      <c r="A16" s="4" t="s">
        <v>522</v>
      </c>
      <c r="B16" s="9" t="n">
        <v>10.37</v>
      </c>
    </row>
    <row r="17" spans="1:2">
      <c r="A17" s="3" t="s">
        <v>523</v>
      </c>
    </row>
    <row r="18" spans="1:2">
      <c r="A18" s="4" t="s">
        <v>524</v>
      </c>
      <c r="B18" s="4" t="s">
        <v>525</v>
      </c>
    </row>
    <row r="19" spans="1:2">
      <c r="A19" s="4" t="s">
        <v>526</v>
      </c>
      <c r="B19" s="7" t="n">
        <v>13709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3</v>
      </c>
      <c r="B1" s="2" t="s">
        <v>68</v>
      </c>
      <c r="D1" s="2" t="s">
        <v>1</v>
      </c>
    </row>
    <row r="2" spans="1:5">
      <c r="B2" s="2" t="s">
        <v>2</v>
      </c>
      <c r="C2" s="2" t="s">
        <v>69</v>
      </c>
      <c r="D2" s="2" t="s">
        <v>2</v>
      </c>
      <c r="E2" s="2" t="s">
        <v>69</v>
      </c>
    </row>
    <row r="3" spans="1:5">
      <c r="A3" s="3" t="s">
        <v>94</v>
      </c>
    </row>
    <row r="4" spans="1:5">
      <c r="A4" s="4" t="s">
        <v>95</v>
      </c>
      <c r="B4" s="7" t="n">
        <v>19970</v>
      </c>
      <c r="C4" s="7" t="n">
        <v>7330</v>
      </c>
      <c r="D4" s="7" t="n">
        <v>9810</v>
      </c>
      <c r="E4" s="7" t="n">
        <v>9520</v>
      </c>
    </row>
    <row r="5" spans="1:5">
      <c r="A5" s="3" t="s">
        <v>96</v>
      </c>
    </row>
    <row r="6" spans="1:5">
      <c r="A6" s="4" t="s">
        <v>97</v>
      </c>
      <c r="B6" s="5" t="n">
        <v>5780</v>
      </c>
      <c r="C6" s="5" t="n">
        <v>-1730</v>
      </c>
      <c r="D6" s="5" t="n">
        <v>13500</v>
      </c>
      <c r="E6" s="5" t="n">
        <v>300</v>
      </c>
    </row>
    <row r="7" spans="1:5">
      <c r="A7" s="4" t="s">
        <v>98</v>
      </c>
      <c r="B7" s="5" t="n">
        <v>270</v>
      </c>
      <c r="C7" s="5" t="n">
        <v>460</v>
      </c>
      <c r="D7" s="5" t="n">
        <v>1250</v>
      </c>
      <c r="E7" s="5" t="n">
        <v>400</v>
      </c>
    </row>
    <row r="8" spans="1:5">
      <c r="A8" s="4" t="s">
        <v>99</v>
      </c>
      <c r="B8" s="5" t="n">
        <v>6050</v>
      </c>
      <c r="C8" s="5" t="n">
        <v>-1270</v>
      </c>
      <c r="D8" s="5" t="n">
        <v>14750</v>
      </c>
      <c r="E8" s="5" t="n">
        <v>700</v>
      </c>
    </row>
    <row r="9" spans="1:5">
      <c r="A9" s="4" t="s">
        <v>100</v>
      </c>
      <c r="B9" s="5" t="n">
        <v>26020</v>
      </c>
      <c r="C9" s="5" t="n">
        <v>6060</v>
      </c>
      <c r="D9" s="5" t="n">
        <v>24560</v>
      </c>
      <c r="E9" s="5" t="n">
        <v>10220</v>
      </c>
    </row>
    <row r="10" spans="1:5">
      <c r="A10" s="4" t="s">
        <v>101</v>
      </c>
      <c r="B10" s="5" t="n">
        <v>-280</v>
      </c>
      <c r="C10" s="5" t="n">
        <v>0</v>
      </c>
      <c r="D10" s="5" t="n">
        <v>-580</v>
      </c>
      <c r="E10" s="5" t="n">
        <v>0</v>
      </c>
    </row>
    <row r="11" spans="1:5">
      <c r="A11" s="4" t="s">
        <v>102</v>
      </c>
      <c r="B11" s="7" t="n">
        <v>26300</v>
      </c>
      <c r="C11" s="7" t="n">
        <v>6060</v>
      </c>
      <c r="D11" s="7" t="n">
        <v>25140</v>
      </c>
      <c r="E11" s="7" t="n">
        <v>102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527</v>
      </c>
      <c r="B1" s="2" t="s">
        <v>68</v>
      </c>
      <c r="D1" s="2" t="s">
        <v>1</v>
      </c>
    </row>
    <row r="2" spans="1:5">
      <c r="B2" s="2" t="s">
        <v>2</v>
      </c>
      <c r="C2" s="2" t="s">
        <v>69</v>
      </c>
      <c r="D2" s="2" t="s">
        <v>2</v>
      </c>
      <c r="E2" s="2" t="s">
        <v>69</v>
      </c>
    </row>
    <row r="3" spans="1:5">
      <c r="A3" s="3" t="s">
        <v>500</v>
      </c>
    </row>
    <row r="4" spans="1:5">
      <c r="A4" s="4" t="s">
        <v>528</v>
      </c>
      <c r="B4" s="8" t="n">
        <v>4.3</v>
      </c>
      <c r="D4" s="8" t="n">
        <v>4.3</v>
      </c>
    </row>
    <row r="5" spans="1:5">
      <c r="A5" s="4" t="s">
        <v>529</v>
      </c>
    </row>
    <row r="6" spans="1:5">
      <c r="A6" s="3" t="s">
        <v>500</v>
      </c>
    </row>
    <row r="7" spans="1:5">
      <c r="A7" s="4" t="s">
        <v>530</v>
      </c>
      <c r="D7" s="5" t="n">
        <v>145730</v>
      </c>
    </row>
    <row r="8" spans="1:5">
      <c r="A8" s="4" t="s">
        <v>531</v>
      </c>
      <c r="D8" s="9" t="n">
        <v>18.35</v>
      </c>
    </row>
    <row r="9" spans="1:5">
      <c r="A9" s="4" t="s">
        <v>532</v>
      </c>
      <c r="D9" s="4" t="s">
        <v>533</v>
      </c>
    </row>
    <row r="10" spans="1:5">
      <c r="A10" s="4" t="s">
        <v>534</v>
      </c>
      <c r="B10" s="8" t="n">
        <v>0.8</v>
      </c>
      <c r="C10" s="8" t="n">
        <v>0.7</v>
      </c>
      <c r="D10" s="8" t="n">
        <v>1.6</v>
      </c>
      <c r="E10" s="8" t="n">
        <v>1.4</v>
      </c>
    </row>
    <row r="11" spans="1:5">
      <c r="A11" s="4" t="s">
        <v>535</v>
      </c>
    </row>
    <row r="12" spans="1:5">
      <c r="A12" s="3" t="s">
        <v>500</v>
      </c>
    </row>
    <row r="13" spans="1:5">
      <c r="A13" s="4" t="s">
        <v>536</v>
      </c>
      <c r="D13" s="4" t="s">
        <v>537</v>
      </c>
    </row>
    <row r="14" spans="1:5">
      <c r="A14" s="4" t="s">
        <v>538</v>
      </c>
      <c r="D14" s="4" t="s">
        <v>539</v>
      </c>
    </row>
    <row r="15" spans="1:5">
      <c r="A15" s="4" t="s">
        <v>540</v>
      </c>
    </row>
    <row r="16" spans="1:5">
      <c r="A16" s="3" t="s">
        <v>500</v>
      </c>
    </row>
    <row r="17" spans="1:5">
      <c r="A17" s="4" t="s">
        <v>531</v>
      </c>
      <c r="D17" s="9" t="n">
        <v>18.41</v>
      </c>
    </row>
    <row r="18" spans="1:5">
      <c r="A18" s="4" t="s">
        <v>541</v>
      </c>
    </row>
    <row r="19" spans="1:5">
      <c r="A19" s="3" t="s">
        <v>500</v>
      </c>
    </row>
    <row r="20" spans="1:5">
      <c r="A20" s="4" t="s">
        <v>530</v>
      </c>
      <c r="D20" s="5" t="n">
        <v>22449</v>
      </c>
    </row>
    <row r="21" spans="1:5">
      <c r="A21" s="4" t="s">
        <v>542</v>
      </c>
    </row>
    <row r="22" spans="1:5">
      <c r="A22" s="3" t="s">
        <v>500</v>
      </c>
    </row>
    <row r="23" spans="1:5">
      <c r="A23" s="4" t="s">
        <v>530</v>
      </c>
      <c r="D23" s="5" t="n">
        <v>50416</v>
      </c>
    </row>
    <row r="24" spans="1:5">
      <c r="A24" s="4" t="s">
        <v>543</v>
      </c>
    </row>
    <row r="25" spans="1:5">
      <c r="A25" s="3" t="s">
        <v>500</v>
      </c>
    </row>
    <row r="26" spans="1:5">
      <c r="A26" s="4" t="s">
        <v>530</v>
      </c>
      <c r="D26" s="5" t="n">
        <v>72865</v>
      </c>
    </row>
    <row r="27" spans="1:5">
      <c r="A27" s="4" t="s">
        <v>265</v>
      </c>
    </row>
    <row r="28" spans="1:5">
      <c r="A28" s="3" t="s">
        <v>500</v>
      </c>
    </row>
    <row r="29" spans="1:5">
      <c r="A29" s="4" t="s">
        <v>544</v>
      </c>
      <c r="D29" s="4" t="s">
        <v>545</v>
      </c>
    </row>
    <row r="30" spans="1:5">
      <c r="A30" s="4" t="s">
        <v>273</v>
      </c>
    </row>
    <row r="31" spans="1:5">
      <c r="A31" s="3" t="s">
        <v>500</v>
      </c>
    </row>
    <row r="32" spans="1:5">
      <c r="A32" s="4" t="s">
        <v>544</v>
      </c>
      <c r="D32" s="4" t="s">
        <v>5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10</v>
      </c>
      <c r="B4" s="5" t="n">
        <v>557563</v>
      </c>
    </row>
    <row r="5" spans="1:2">
      <c r="A5" s="4" t="s">
        <v>511</v>
      </c>
      <c r="B5" s="5" t="n">
        <v>145730</v>
      </c>
    </row>
    <row r="6" spans="1:2">
      <c r="A6" s="4" t="s">
        <v>550</v>
      </c>
      <c r="B6" s="5" t="n">
        <v>-112376</v>
      </c>
    </row>
    <row r="7" spans="1:2">
      <c r="A7" s="4" t="s">
        <v>513</v>
      </c>
      <c r="B7" s="5" t="n">
        <v>0</v>
      </c>
    </row>
    <row r="8" spans="1:2">
      <c r="A8" s="4" t="s">
        <v>515</v>
      </c>
      <c r="B8" s="5" t="n">
        <v>590917</v>
      </c>
    </row>
    <row r="9" spans="1:2">
      <c r="A9" s="3" t="s">
        <v>551</v>
      </c>
    </row>
    <row r="10" spans="1:2">
      <c r="A10" s="4" t="s">
        <v>517</v>
      </c>
      <c r="B10" s="9" t="n">
        <v>11.89</v>
      </c>
    </row>
    <row r="11" spans="1:2">
      <c r="A11" s="4" t="s">
        <v>518</v>
      </c>
      <c r="B11" s="10" t="n">
        <v>18.35</v>
      </c>
    </row>
    <row r="12" spans="1:2">
      <c r="A12" s="4" t="s">
        <v>552</v>
      </c>
      <c r="B12" s="10" t="n">
        <v>12.77</v>
      </c>
    </row>
    <row r="13" spans="1:2">
      <c r="A13" s="4" t="s">
        <v>520</v>
      </c>
      <c r="B13" s="5" t="n">
        <v>0</v>
      </c>
    </row>
    <row r="14" spans="1:2">
      <c r="A14" s="4" t="s">
        <v>522</v>
      </c>
      <c r="B14" s="9" t="n">
        <v>1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553</v>
      </c>
      <c r="B1" s="2" t="s">
        <v>160</v>
      </c>
      <c r="C1" s="2" t="s">
        <v>2</v>
      </c>
      <c r="D1" s="2" t="s">
        <v>69</v>
      </c>
      <c r="E1" s="2" t="s">
        <v>2</v>
      </c>
      <c r="F1" s="2" t="s">
        <v>69</v>
      </c>
    </row>
    <row r="2" spans="1:6">
      <c r="A2" s="3" t="s">
        <v>554</v>
      </c>
    </row>
    <row r="3" spans="1:6">
      <c r="A3" s="4" t="s">
        <v>555</v>
      </c>
      <c r="C3" s="7" t="n">
        <v>20260</v>
      </c>
      <c r="D3" s="7" t="n">
        <v>7330</v>
      </c>
      <c r="E3" s="7" t="n">
        <v>10400</v>
      </c>
      <c r="F3" s="7" t="n">
        <v>9520</v>
      </c>
    </row>
    <row r="4" spans="1:6">
      <c r="A4" s="4" t="s">
        <v>556</v>
      </c>
      <c r="C4" s="5" t="n">
        <v>25385395</v>
      </c>
      <c r="D4" s="5" t="n">
        <v>18162451</v>
      </c>
      <c r="E4" s="5" t="n">
        <v>24616939</v>
      </c>
      <c r="F4" s="5" t="n">
        <v>18130081</v>
      </c>
    </row>
    <row r="5" spans="1:6">
      <c r="A5" s="4" t="s">
        <v>557</v>
      </c>
      <c r="C5" s="5" t="n">
        <v>357682</v>
      </c>
      <c r="D5" s="5" t="n">
        <v>156617</v>
      </c>
      <c r="E5" s="5" t="n">
        <v>427714</v>
      </c>
      <c r="F5" s="5" t="n">
        <v>130165</v>
      </c>
    </row>
    <row r="6" spans="1:6">
      <c r="A6" s="4" t="s">
        <v>558</v>
      </c>
      <c r="C6" s="5" t="n">
        <v>25743077</v>
      </c>
      <c r="D6" s="5" t="n">
        <v>18319068</v>
      </c>
      <c r="E6" s="5" t="n">
        <v>25044653</v>
      </c>
      <c r="F6" s="5" t="n">
        <v>18260246</v>
      </c>
    </row>
    <row r="7" spans="1:6">
      <c r="A7" s="4" t="s">
        <v>559</v>
      </c>
      <c r="C7" s="9" t="n">
        <v>0.8</v>
      </c>
      <c r="D7" s="9" t="n">
        <v>0.4</v>
      </c>
      <c r="E7" s="9" t="n">
        <v>0.42</v>
      </c>
      <c r="F7" s="9" t="n">
        <v>0.53</v>
      </c>
    </row>
    <row r="8" spans="1:6">
      <c r="A8" s="4" t="s">
        <v>560</v>
      </c>
      <c r="C8" s="9" t="n">
        <v>0.79</v>
      </c>
      <c r="D8" s="9" t="n">
        <v>0.4</v>
      </c>
      <c r="E8" s="9" t="n">
        <v>0.42</v>
      </c>
      <c r="F8" s="9" t="n">
        <v>0.52</v>
      </c>
    </row>
    <row r="9" spans="1:6">
      <c r="A9" s="4" t="s">
        <v>561</v>
      </c>
    </row>
    <row r="10" spans="1:6">
      <c r="A10" s="3" t="s">
        <v>554</v>
      </c>
    </row>
    <row r="11" spans="1:6">
      <c r="A11" s="4" t="s">
        <v>562</v>
      </c>
      <c r="B11" s="5" t="n">
        <v>4600000</v>
      </c>
    </row>
    <row r="12" spans="1:6">
      <c r="A12" s="4" t="s">
        <v>563</v>
      </c>
      <c r="B12" s="9" t="n">
        <v>18.5</v>
      </c>
    </row>
    <row r="13" spans="1:6">
      <c r="A13" s="4" t="s">
        <v>564</v>
      </c>
      <c r="B13" s="7" t="n">
        <v>79900</v>
      </c>
    </row>
    <row r="14" spans="1:6">
      <c r="A14" s="4" t="s">
        <v>565</v>
      </c>
    </row>
    <row r="15" spans="1:6">
      <c r="A15" s="3" t="s">
        <v>554</v>
      </c>
    </row>
    <row r="16" spans="1:6">
      <c r="A16" s="4" t="s">
        <v>562</v>
      </c>
      <c r="B16" s="5"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8</v>
      </c>
      <c r="D1" s="2" t="s">
        <v>1</v>
      </c>
    </row>
    <row r="2" spans="1:5">
      <c r="B2" s="2" t="s">
        <v>2</v>
      </c>
      <c r="C2" s="2" t="s">
        <v>69</v>
      </c>
      <c r="D2" s="2" t="s">
        <v>2</v>
      </c>
      <c r="E2" s="2" t="s">
        <v>69</v>
      </c>
    </row>
    <row r="3" spans="1:5">
      <c r="A3" s="3" t="s">
        <v>567</v>
      </c>
    </row>
    <row r="4" spans="1:5">
      <c r="A4" s="4" t="s">
        <v>568</v>
      </c>
      <c r="B4" s="7" t="n">
        <v>0</v>
      </c>
      <c r="D4" s="7" t="n">
        <v>0</v>
      </c>
    </row>
    <row r="5" spans="1:5">
      <c r="A5" s="4" t="s">
        <v>499</v>
      </c>
    </row>
    <row r="6" spans="1:5">
      <c r="A6" s="3" t="s">
        <v>567</v>
      </c>
    </row>
    <row r="7" spans="1:5">
      <c r="A7" s="4" t="s">
        <v>569</v>
      </c>
      <c r="B7" s="5" t="n">
        <v>0</v>
      </c>
      <c r="C7" s="5" t="n">
        <v>298576</v>
      </c>
      <c r="D7" s="5" t="n">
        <v>0</v>
      </c>
      <c r="E7" s="5" t="n">
        <v>310521</v>
      </c>
    </row>
    <row r="8" spans="1:5">
      <c r="A8" s="4" t="s">
        <v>570</v>
      </c>
    </row>
    <row r="9" spans="1:5">
      <c r="A9" s="3" t="s">
        <v>567</v>
      </c>
    </row>
    <row r="10" spans="1:5">
      <c r="A10" s="4" t="s">
        <v>569</v>
      </c>
      <c r="B10" s="5" t="n">
        <v>145730</v>
      </c>
      <c r="C10" s="5" t="n">
        <v>71132</v>
      </c>
      <c r="D10" s="5" t="n">
        <v>98227</v>
      </c>
      <c r="E10" s="5" t="n">
        <v>47243</v>
      </c>
    </row>
    <row r="11" spans="1:5">
      <c r="A11" s="4" t="s">
        <v>161</v>
      </c>
    </row>
    <row r="12" spans="1:5">
      <c r="A12" s="3" t="s">
        <v>567</v>
      </c>
    </row>
    <row r="13" spans="1:5">
      <c r="A13" s="4" t="s">
        <v>569</v>
      </c>
      <c r="B13" s="5" t="n">
        <v>5005000</v>
      </c>
      <c r="C13" s="5" t="n">
        <v>0</v>
      </c>
      <c r="D13" s="5" t="n">
        <v>4120138</v>
      </c>
      <c r="E13" s="5" t="n">
        <v>0</v>
      </c>
    </row>
    <row r="14" spans="1:5">
      <c r="A14" s="4" t="s">
        <v>342</v>
      </c>
    </row>
    <row r="15" spans="1:5">
      <c r="A15" s="3" t="s">
        <v>567</v>
      </c>
    </row>
    <row r="16" spans="1:5">
      <c r="A16" s="4" t="s">
        <v>569</v>
      </c>
      <c r="B16" s="5" t="n">
        <v>5005000</v>
      </c>
      <c r="C16" s="5" t="n">
        <v>0</v>
      </c>
      <c r="D16" s="5" t="n">
        <v>4120138</v>
      </c>
      <c r="E16" s="5" t="n">
        <v>0</v>
      </c>
    </row>
    <row r="17" spans="1:5">
      <c r="A17" s="4" t="s">
        <v>571</v>
      </c>
    </row>
    <row r="18" spans="1:5">
      <c r="A18" s="3" t="s">
        <v>567</v>
      </c>
    </row>
    <row r="19" spans="1:5">
      <c r="A19" s="4" t="s">
        <v>568</v>
      </c>
      <c r="C19" s="9" t="n">
        <v>10.08</v>
      </c>
      <c r="E19" s="9" t="n">
        <v>9.199999999999999</v>
      </c>
    </row>
    <row r="20" spans="1:5">
      <c r="A20" s="4" t="s">
        <v>572</v>
      </c>
    </row>
    <row r="21" spans="1:5">
      <c r="A21" s="3" t="s">
        <v>567</v>
      </c>
    </row>
    <row r="22" spans="1:5">
      <c r="A22" s="4" t="s">
        <v>568</v>
      </c>
      <c r="C22" s="9" t="n">
        <v>11.02</v>
      </c>
      <c r="E22" s="9" t="n">
        <v>11.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73</v>
      </c>
      <c r="B1" s="2" t="s">
        <v>574</v>
      </c>
      <c r="C1" s="2" t="s">
        <v>68</v>
      </c>
      <c r="E1" s="2" t="s">
        <v>1</v>
      </c>
    </row>
    <row r="2" spans="1:9">
      <c r="B2" s="2" t="s">
        <v>575</v>
      </c>
      <c r="C2" s="2" t="s">
        <v>2</v>
      </c>
      <c r="D2" s="2" t="s">
        <v>69</v>
      </c>
      <c r="E2" s="2" t="s">
        <v>2</v>
      </c>
      <c r="F2" s="2" t="s">
        <v>69</v>
      </c>
      <c r="G2" s="2" t="s">
        <v>576</v>
      </c>
      <c r="H2" s="2" t="s">
        <v>577</v>
      </c>
      <c r="I2" s="2" t="s">
        <v>23</v>
      </c>
    </row>
    <row r="3" spans="1:9">
      <c r="A3" s="3" t="s">
        <v>578</v>
      </c>
    </row>
    <row r="4" spans="1:9">
      <c r="A4" s="4" t="s">
        <v>59</v>
      </c>
      <c r="C4" s="5" t="n">
        <v>100000000</v>
      </c>
      <c r="E4" s="5" t="n">
        <v>100000000</v>
      </c>
      <c r="I4" s="5" t="n">
        <v>100000000</v>
      </c>
    </row>
    <row r="5" spans="1:9">
      <c r="A5" s="4" t="s">
        <v>58</v>
      </c>
      <c r="C5" s="9" t="n">
        <v>0.01</v>
      </c>
      <c r="E5" s="9" t="n">
        <v>0.01</v>
      </c>
      <c r="I5" s="9" t="n">
        <v>0.01</v>
      </c>
    </row>
    <row r="6" spans="1:9">
      <c r="A6" s="4" t="s">
        <v>61</v>
      </c>
      <c r="C6" s="5" t="n">
        <v>0</v>
      </c>
      <c r="E6" s="5" t="n">
        <v>0</v>
      </c>
      <c r="I6" s="5" t="n">
        <v>0</v>
      </c>
    </row>
    <row r="7" spans="1:9">
      <c r="A7" s="4" t="s">
        <v>63</v>
      </c>
      <c r="C7" s="5" t="n">
        <v>400000000</v>
      </c>
      <c r="E7" s="5" t="n">
        <v>400000000</v>
      </c>
      <c r="I7" s="5" t="n">
        <v>400000000</v>
      </c>
    </row>
    <row r="8" spans="1:9">
      <c r="A8" s="4" t="s">
        <v>62</v>
      </c>
      <c r="C8" s="9" t="n">
        <v>0.01</v>
      </c>
      <c r="E8" s="9" t="n">
        <v>0.01</v>
      </c>
      <c r="I8" s="9" t="n">
        <v>0.01</v>
      </c>
    </row>
    <row r="9" spans="1:9">
      <c r="A9" s="4" t="s">
        <v>64</v>
      </c>
      <c r="C9" s="5" t="n">
        <v>25011541</v>
      </c>
      <c r="E9" s="5" t="n">
        <v>25011541</v>
      </c>
      <c r="I9" s="5" t="n">
        <v>20899959</v>
      </c>
    </row>
    <row r="10" spans="1:9">
      <c r="A10" s="4" t="s">
        <v>65</v>
      </c>
      <c r="C10" s="5" t="n">
        <v>25011541</v>
      </c>
      <c r="E10" s="5" t="n">
        <v>25011541</v>
      </c>
      <c r="I10" s="5" t="n">
        <v>20899959</v>
      </c>
    </row>
    <row r="11" spans="1:9">
      <c r="A11" s="4" t="s">
        <v>66</v>
      </c>
      <c r="C11" s="5" t="n">
        <v>570365</v>
      </c>
      <c r="E11" s="5" t="n">
        <v>570365</v>
      </c>
      <c r="I11" s="5" t="n">
        <v>0</v>
      </c>
    </row>
    <row r="12" spans="1:9">
      <c r="A12" s="4" t="s">
        <v>579</v>
      </c>
      <c r="E12" s="9" t="n">
        <v>14.64</v>
      </c>
    </row>
    <row r="13" spans="1:9">
      <c r="A13" s="3" t="s">
        <v>580</v>
      </c>
    </row>
    <row r="14" spans="1:9">
      <c r="A14" s="4" t="s">
        <v>581</v>
      </c>
      <c r="B14" s="7" t="n">
        <v>150830</v>
      </c>
      <c r="E14" s="7" t="n">
        <v>32060</v>
      </c>
    </row>
    <row r="15" spans="1:9">
      <c r="A15" s="4" t="s">
        <v>99</v>
      </c>
      <c r="C15" s="7" t="n">
        <v>6050</v>
      </c>
      <c r="D15" s="7" t="n">
        <v>-1270</v>
      </c>
      <c r="E15" s="5" t="n">
        <v>14750</v>
      </c>
      <c r="F15" s="7" t="n">
        <v>700</v>
      </c>
    </row>
    <row r="16" spans="1:9">
      <c r="A16" s="4" t="s">
        <v>582</v>
      </c>
      <c r="C16" s="5" t="n">
        <v>150830</v>
      </c>
      <c r="E16" s="5" t="n">
        <v>150830</v>
      </c>
    </row>
    <row r="17" spans="1:9">
      <c r="A17" s="3" t="s">
        <v>583</v>
      </c>
    </row>
    <row r="18" spans="1:9">
      <c r="A18" s="4" t="s">
        <v>584</v>
      </c>
      <c r="E18" s="5" t="n">
        <v>3600</v>
      </c>
      <c r="F18" s="5" t="n">
        <v>0</v>
      </c>
    </row>
    <row r="19" spans="1:9">
      <c r="A19" s="4" t="s">
        <v>585</v>
      </c>
      <c r="E19" s="5" t="n">
        <v>3400</v>
      </c>
    </row>
    <row r="20" spans="1:9">
      <c r="A20" s="4" t="s">
        <v>586</v>
      </c>
    </row>
    <row r="21" spans="1:9">
      <c r="A21" s="3" t="s">
        <v>580</v>
      </c>
    </row>
    <row r="22" spans="1:9">
      <c r="A22" s="4" t="s">
        <v>581</v>
      </c>
      <c r="B22" s="5" t="n">
        <v>320</v>
      </c>
      <c r="E22" s="5" t="n">
        <v>-930</v>
      </c>
      <c r="F22" s="5" t="n">
        <v>-710</v>
      </c>
    </row>
    <row r="23" spans="1:9">
      <c r="A23" s="4" t="s">
        <v>587</v>
      </c>
      <c r="E23" s="5" t="n">
        <v>-4820</v>
      </c>
      <c r="F23" s="5" t="n">
        <v>-330</v>
      </c>
    </row>
    <row r="24" spans="1:9">
      <c r="A24" s="4" t="s">
        <v>588</v>
      </c>
      <c r="E24" s="5" t="n">
        <v>-6070</v>
      </c>
      <c r="F24" s="5" t="n">
        <v>-730</v>
      </c>
    </row>
    <row r="25" spans="1:9">
      <c r="A25" s="4" t="s">
        <v>99</v>
      </c>
      <c r="E25" s="5" t="n">
        <v>1250</v>
      </c>
      <c r="F25" s="5" t="n">
        <v>400</v>
      </c>
    </row>
    <row r="26" spans="1:9">
      <c r="A26" s="4" t="s">
        <v>582</v>
      </c>
      <c r="C26" s="5" t="n">
        <v>320</v>
      </c>
      <c r="D26" s="5" t="n">
        <v>-310</v>
      </c>
      <c r="E26" s="5" t="n">
        <v>320</v>
      </c>
      <c r="F26" s="5" t="n">
        <v>-310</v>
      </c>
    </row>
    <row r="27" spans="1:9">
      <c r="A27" s="4" t="s">
        <v>589</v>
      </c>
    </row>
    <row r="28" spans="1:9">
      <c r="A28" s="3" t="s">
        <v>580</v>
      </c>
    </row>
    <row r="29" spans="1:9">
      <c r="A29" s="4" t="s">
        <v>581</v>
      </c>
      <c r="B29" s="5" t="n">
        <v>6080</v>
      </c>
      <c r="E29" s="5" t="n">
        <v>-7410</v>
      </c>
      <c r="F29" s="5" t="n">
        <v>3180</v>
      </c>
    </row>
    <row r="30" spans="1:9">
      <c r="A30" s="4" t="s">
        <v>587</v>
      </c>
      <c r="E30" s="5" t="n">
        <v>13490</v>
      </c>
      <c r="F30" s="5" t="n">
        <v>300</v>
      </c>
    </row>
    <row r="31" spans="1:9">
      <c r="A31" s="4" t="s">
        <v>588</v>
      </c>
      <c r="E31" s="5" t="n">
        <v>0</v>
      </c>
      <c r="F31" s="5" t="n">
        <v>0</v>
      </c>
    </row>
    <row r="32" spans="1:9">
      <c r="A32" s="4" t="s">
        <v>99</v>
      </c>
      <c r="E32" s="5" t="n">
        <v>13490</v>
      </c>
      <c r="F32" s="5" t="n">
        <v>300</v>
      </c>
    </row>
    <row r="33" spans="1:9">
      <c r="A33" s="4" t="s">
        <v>582</v>
      </c>
      <c r="C33" s="5" t="n">
        <v>6080</v>
      </c>
      <c r="D33" s="5" t="n">
        <v>3480</v>
      </c>
      <c r="E33" s="5" t="n">
        <v>6080</v>
      </c>
      <c r="F33" s="5" t="n">
        <v>3480</v>
      </c>
    </row>
    <row r="34" spans="1:9">
      <c r="A34" s="4" t="s">
        <v>590</v>
      </c>
    </row>
    <row r="35" spans="1:9">
      <c r="A35" s="3" t="s">
        <v>580</v>
      </c>
    </row>
    <row r="36" spans="1:9">
      <c r="A36" s="4" t="s">
        <v>581</v>
      </c>
      <c r="B36" s="7" t="n">
        <v>6400</v>
      </c>
      <c r="E36" s="5" t="n">
        <v>-8340</v>
      </c>
      <c r="F36" s="5" t="n">
        <v>2470</v>
      </c>
    </row>
    <row r="37" spans="1:9">
      <c r="A37" s="4" t="s">
        <v>587</v>
      </c>
      <c r="E37" s="5" t="n">
        <v>8670</v>
      </c>
      <c r="F37" s="5" t="n">
        <v>-30</v>
      </c>
    </row>
    <row r="38" spans="1:9">
      <c r="A38" s="4" t="s">
        <v>588</v>
      </c>
      <c r="E38" s="5" t="n">
        <v>-6070</v>
      </c>
      <c r="F38" s="5" t="n">
        <v>-730</v>
      </c>
    </row>
    <row r="39" spans="1:9">
      <c r="A39" s="4" t="s">
        <v>99</v>
      </c>
      <c r="E39" s="5" t="n">
        <v>14740</v>
      </c>
      <c r="F39" s="5" t="n">
        <v>700</v>
      </c>
    </row>
    <row r="40" spans="1:9">
      <c r="A40" s="4" t="s">
        <v>582</v>
      </c>
      <c r="C40" s="7" t="n">
        <v>6400</v>
      </c>
      <c r="D40" s="7" t="n">
        <v>3170</v>
      </c>
      <c r="E40" s="7" t="n">
        <v>6400</v>
      </c>
      <c r="F40" s="7" t="n">
        <v>3170</v>
      </c>
    </row>
    <row r="41" spans="1:9">
      <c r="A41" s="4" t="s">
        <v>591</v>
      </c>
    </row>
    <row r="42" spans="1:9">
      <c r="A42" s="3" t="s">
        <v>578</v>
      </c>
    </row>
    <row r="43" spans="1:9">
      <c r="A43" s="4" t="s">
        <v>592</v>
      </c>
      <c r="H43" s="5" t="n">
        <v>1500000</v>
      </c>
    </row>
    <row r="44" spans="1:9">
      <c r="A44" s="4" t="s">
        <v>593</v>
      </c>
    </row>
    <row r="45" spans="1:9">
      <c r="A45" s="3" t="s">
        <v>578</v>
      </c>
    </row>
    <row r="46" spans="1:9">
      <c r="A46" s="4" t="s">
        <v>66</v>
      </c>
      <c r="G46" s="5" t="n">
        <v>116141</v>
      </c>
    </row>
    <row r="47" spans="1:9">
      <c r="A47" s="4" t="s">
        <v>579</v>
      </c>
      <c r="B47" s="9" t="n">
        <v>14.09</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94</v>
      </c>
      <c r="B1" s="2" t="s">
        <v>68</v>
      </c>
      <c r="D1" s="2" t="s">
        <v>1</v>
      </c>
    </row>
    <row r="2" spans="1:5">
      <c r="B2" s="2" t="s">
        <v>2</v>
      </c>
      <c r="C2" s="2" t="s">
        <v>69</v>
      </c>
      <c r="D2" s="2" t="s">
        <v>2</v>
      </c>
      <c r="E2" s="2" t="s">
        <v>69</v>
      </c>
    </row>
    <row r="3" spans="1:5">
      <c r="A3" s="3" t="s">
        <v>595</v>
      </c>
    </row>
    <row r="4" spans="1:5">
      <c r="A4" s="4" t="s">
        <v>596</v>
      </c>
      <c r="B4" s="4" t="s">
        <v>597</v>
      </c>
      <c r="C4" s="4" t="s">
        <v>598</v>
      </c>
      <c r="D4" s="4" t="s">
        <v>599</v>
      </c>
      <c r="E4" s="4" t="s">
        <v>600</v>
      </c>
    </row>
    <row r="5" spans="1:5">
      <c r="A5" s="4" t="s">
        <v>601</v>
      </c>
    </row>
    <row r="6" spans="1:5">
      <c r="A6" s="3" t="s">
        <v>595</v>
      </c>
    </row>
    <row r="7" spans="1:5">
      <c r="A7" s="4" t="s">
        <v>602</v>
      </c>
      <c r="D7" s="8" t="n">
        <v>1.9</v>
      </c>
      <c r="E7" s="8" t="n">
        <v>1.4</v>
      </c>
    </row>
    <row r="8" spans="1:5">
      <c r="A8" s="4" t="s">
        <v>603</v>
      </c>
    </row>
    <row r="9" spans="1:5">
      <c r="A9" s="3" t="s">
        <v>595</v>
      </c>
    </row>
    <row r="10" spans="1:5">
      <c r="A10" s="4" t="s">
        <v>602</v>
      </c>
      <c r="D10" s="8" t="n">
        <v>2.8</v>
      </c>
      <c r="E10" s="8" t="n">
        <v>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04</v>
      </c>
      <c r="B1" s="2" t="s">
        <v>406</v>
      </c>
    </row>
    <row r="2" spans="1:2">
      <c r="A2" s="4" t="s">
        <v>605</v>
      </c>
    </row>
    <row r="3" spans="1:2">
      <c r="A3" s="3" t="s">
        <v>606</v>
      </c>
    </row>
    <row r="4" spans="1:2">
      <c r="A4" s="4" t="s">
        <v>607</v>
      </c>
      <c r="B4" s="7" t="n">
        <v>19700000</v>
      </c>
    </row>
    <row r="5" spans="1:2">
      <c r="A5" s="4" t="s">
        <v>608</v>
      </c>
      <c r="B5" s="5" t="n">
        <v>16100000</v>
      </c>
    </row>
    <row r="6" spans="1:2">
      <c r="A6" s="4" t="s">
        <v>609</v>
      </c>
    </row>
    <row r="7" spans="1:2">
      <c r="A7" s="3" t="s">
        <v>606</v>
      </c>
    </row>
    <row r="8" spans="1:2">
      <c r="A8" s="4" t="s">
        <v>350</v>
      </c>
      <c r="B8" s="7" t="n">
        <v>19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95</v>
      </c>
      <c r="B4" s="7" t="n">
        <v>9810</v>
      </c>
      <c r="C4" s="7" t="n">
        <v>9520</v>
      </c>
    </row>
    <row r="5" spans="1:3">
      <c r="A5" s="3" t="s">
        <v>105</v>
      </c>
    </row>
    <row r="6" spans="1:3">
      <c r="A6" s="4" t="s">
        <v>76</v>
      </c>
      <c r="B6" s="5" t="n">
        <v>0</v>
      </c>
      <c r="C6" s="5" t="n">
        <v>490</v>
      </c>
    </row>
    <row r="7" spans="1:3">
      <c r="A7" s="4" t="s">
        <v>106</v>
      </c>
      <c r="B7" s="5" t="n">
        <v>6510</v>
      </c>
      <c r="C7" s="5" t="n">
        <v>4990</v>
      </c>
    </row>
    <row r="8" spans="1:3">
      <c r="A8" s="4" t="s">
        <v>107</v>
      </c>
      <c r="B8" s="5" t="n">
        <v>4960</v>
      </c>
      <c r="C8" s="5" t="n">
        <v>3640</v>
      </c>
    </row>
    <row r="9" spans="1:3">
      <c r="A9" s="4" t="s">
        <v>108</v>
      </c>
      <c r="B9" s="5" t="n">
        <v>0</v>
      </c>
      <c r="C9" s="5" t="n">
        <v>2240</v>
      </c>
    </row>
    <row r="10" spans="1:3">
      <c r="A10" s="4" t="s">
        <v>109</v>
      </c>
      <c r="B10" s="5" t="n">
        <v>3240</v>
      </c>
      <c r="C10" s="5" t="n">
        <v>930</v>
      </c>
    </row>
    <row r="11" spans="1:3">
      <c r="A11" s="4" t="s">
        <v>33</v>
      </c>
      <c r="B11" s="5" t="n">
        <v>970</v>
      </c>
      <c r="C11" s="5" t="n">
        <v>-370</v>
      </c>
    </row>
    <row r="12" spans="1:3">
      <c r="A12" s="4" t="s">
        <v>80</v>
      </c>
      <c r="B12" s="5" t="n">
        <v>4640</v>
      </c>
      <c r="C12" s="5" t="n">
        <v>0</v>
      </c>
    </row>
    <row r="13" spans="1:3">
      <c r="A13" s="4" t="s">
        <v>110</v>
      </c>
      <c r="B13" s="5" t="n">
        <v>1830</v>
      </c>
      <c r="C13" s="5" t="n">
        <v>1830</v>
      </c>
    </row>
    <row r="14" spans="1:3">
      <c r="A14" s="4" t="s">
        <v>111</v>
      </c>
      <c r="B14" s="5" t="n">
        <v>-40380</v>
      </c>
      <c r="C14" s="5" t="n">
        <v>-23870</v>
      </c>
    </row>
    <row r="15" spans="1:3">
      <c r="A15" s="4" t="s">
        <v>112</v>
      </c>
      <c r="B15" s="5" t="n">
        <v>-5570</v>
      </c>
      <c r="C15" s="5" t="n">
        <v>12540</v>
      </c>
    </row>
    <row r="16" spans="1:3">
      <c r="A16" s="4" t="s">
        <v>113</v>
      </c>
      <c r="B16" s="5" t="n">
        <v>970</v>
      </c>
      <c r="C16" s="5" t="n">
        <v>-1580</v>
      </c>
    </row>
    <row r="17" spans="1:3">
      <c r="A17" s="4" t="s">
        <v>114</v>
      </c>
      <c r="B17" s="5" t="n">
        <v>-1460</v>
      </c>
      <c r="C17" s="5" t="n">
        <v>-2680</v>
      </c>
    </row>
    <row r="18" spans="1:3">
      <c r="A18" s="4" t="s">
        <v>115</v>
      </c>
      <c r="B18" s="5" t="n">
        <v>-110</v>
      </c>
      <c r="C18" s="5" t="n">
        <v>-270</v>
      </c>
    </row>
    <row r="19" spans="1:3">
      <c r="A19" s="4" t="s">
        <v>116</v>
      </c>
      <c r="B19" s="5" t="n">
        <v>-14590</v>
      </c>
      <c r="C19" s="5" t="n">
        <v>7410</v>
      </c>
    </row>
    <row r="20" spans="1:3">
      <c r="A20" s="3" t="s">
        <v>117</v>
      </c>
    </row>
    <row r="21" spans="1:3">
      <c r="A21" s="4" t="s">
        <v>118</v>
      </c>
      <c r="B21" s="5" t="n">
        <v>-13340</v>
      </c>
      <c r="C21" s="5" t="n">
        <v>-6670</v>
      </c>
    </row>
    <row r="22" spans="1:3">
      <c r="A22" s="4" t="s">
        <v>119</v>
      </c>
      <c r="B22" s="5" t="n">
        <v>940</v>
      </c>
      <c r="C22" s="5" t="n">
        <v>240</v>
      </c>
    </row>
    <row r="23" spans="1:3">
      <c r="A23" s="4" t="s">
        <v>120</v>
      </c>
      <c r="B23" s="5" t="n">
        <v>-12400</v>
      </c>
      <c r="C23" s="5" t="n">
        <v>-6430</v>
      </c>
    </row>
    <row r="24" spans="1:3">
      <c r="A24" s="3" t="s">
        <v>121</v>
      </c>
    </row>
    <row r="25" spans="1:3">
      <c r="A25" s="4" t="s">
        <v>122</v>
      </c>
      <c r="B25" s="5" t="n">
        <v>220</v>
      </c>
      <c r="C25" s="5" t="n">
        <v>39160</v>
      </c>
    </row>
    <row r="26" spans="1:3">
      <c r="A26" s="4" t="s">
        <v>123</v>
      </c>
      <c r="B26" s="5" t="n">
        <v>-2890</v>
      </c>
      <c r="C26" s="5" t="n">
        <v>-37280</v>
      </c>
    </row>
    <row r="27" spans="1:3">
      <c r="A27" s="4" t="s">
        <v>124</v>
      </c>
      <c r="B27" s="5" t="n">
        <v>-185800</v>
      </c>
      <c r="C27" s="5" t="n">
        <v>-5000</v>
      </c>
    </row>
    <row r="28" spans="1:3">
      <c r="A28" s="4" t="s">
        <v>125</v>
      </c>
      <c r="B28" s="5" t="n">
        <v>82400</v>
      </c>
      <c r="C28" s="5" t="n">
        <v>81930</v>
      </c>
    </row>
    <row r="29" spans="1:3">
      <c r="A29" s="4" t="s">
        <v>126</v>
      </c>
      <c r="B29" s="5" t="n">
        <v>-62400</v>
      </c>
      <c r="C29" s="5" t="n">
        <v>-71930</v>
      </c>
    </row>
    <row r="30" spans="1:3">
      <c r="A30" s="4" t="s">
        <v>127</v>
      </c>
      <c r="B30" s="5" t="n">
        <v>79920</v>
      </c>
      <c r="C30" s="5" t="n">
        <v>0</v>
      </c>
    </row>
    <row r="31" spans="1:3">
      <c r="A31" s="4" t="s">
        <v>128</v>
      </c>
      <c r="B31" s="5" t="n">
        <v>-8360</v>
      </c>
      <c r="C31" s="5" t="n">
        <v>0</v>
      </c>
    </row>
    <row r="32" spans="1:3">
      <c r="A32" s="4" t="s">
        <v>129</v>
      </c>
      <c r="B32" s="5" t="n">
        <v>120950</v>
      </c>
      <c r="C32" s="5" t="n">
        <v>0</v>
      </c>
    </row>
    <row r="33" spans="1:3">
      <c r="A33" s="4" t="s">
        <v>130</v>
      </c>
      <c r="B33" s="5" t="n">
        <v>20930</v>
      </c>
      <c r="C33" s="5" t="n">
        <v>0</v>
      </c>
    </row>
    <row r="34" spans="1:3">
      <c r="A34" s="4" t="s">
        <v>131</v>
      </c>
      <c r="B34" s="5" t="n">
        <v>-29680</v>
      </c>
      <c r="C34" s="5" t="n">
        <v>0</v>
      </c>
    </row>
    <row r="35" spans="1:3">
      <c r="A35" s="4" t="s">
        <v>115</v>
      </c>
      <c r="B35" s="5" t="n">
        <v>-240</v>
      </c>
      <c r="C35" s="5" t="n">
        <v>-260</v>
      </c>
    </row>
    <row r="36" spans="1:3">
      <c r="A36" s="4" t="s">
        <v>132</v>
      </c>
      <c r="B36" s="5" t="n">
        <v>15050</v>
      </c>
      <c r="C36" s="5" t="n">
        <v>6620</v>
      </c>
    </row>
    <row r="37" spans="1:3">
      <c r="A37" s="4" t="s">
        <v>133</v>
      </c>
      <c r="B37" s="5" t="n">
        <v>1270</v>
      </c>
      <c r="C37" s="5" t="n">
        <v>-80</v>
      </c>
    </row>
    <row r="38" spans="1:3">
      <c r="A38" s="4" t="s">
        <v>134</v>
      </c>
      <c r="B38" s="5" t="n">
        <v>-10670</v>
      </c>
      <c r="C38" s="5" t="n">
        <v>7520</v>
      </c>
    </row>
    <row r="39" spans="1:3">
      <c r="A39" s="4" t="s">
        <v>135</v>
      </c>
      <c r="B39" s="5" t="n">
        <v>50240</v>
      </c>
      <c r="C39" s="5" t="n">
        <v>23520</v>
      </c>
    </row>
    <row r="40" spans="1:3">
      <c r="A40" s="4" t="s">
        <v>136</v>
      </c>
      <c r="B40" s="5" t="n">
        <v>39570</v>
      </c>
      <c r="C40" s="5" t="n">
        <v>31040</v>
      </c>
    </row>
    <row r="41" spans="1:3">
      <c r="A41" s="3" t="s">
        <v>137</v>
      </c>
    </row>
    <row r="42" spans="1:3">
      <c r="A42" s="4" t="s">
        <v>138</v>
      </c>
      <c r="B42" s="7" t="n">
        <v>7220</v>
      </c>
      <c r="C42" s="7" t="n">
        <v>7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49"/>
    <col customWidth="1" max="7" min="7" width="48"/>
    <col customWidth="1" max="8" min="8" width="16"/>
    <col customWidth="1" max="9" min="9" width="33"/>
  </cols>
  <sheetData>
    <row r="1" spans="1:9">
      <c r="A1" s="1" t="s">
        <v>139</v>
      </c>
      <c r="B1" s="2" t="s">
        <v>140</v>
      </c>
      <c r="C1" s="2" t="s">
        <v>141</v>
      </c>
      <c r="D1" s="2" t="s">
        <v>142</v>
      </c>
      <c r="E1" s="2" t="s">
        <v>143</v>
      </c>
      <c r="F1" s="2" t="s">
        <v>144</v>
      </c>
      <c r="G1" s="2" t="s">
        <v>145</v>
      </c>
      <c r="H1" s="2" t="s">
        <v>146</v>
      </c>
      <c r="I1" s="2" t="s">
        <v>147</v>
      </c>
    </row>
    <row r="2" spans="1:9">
      <c r="A2" s="4" t="s">
        <v>148</v>
      </c>
      <c r="G2" s="7" t="n">
        <v>2470</v>
      </c>
    </row>
    <row r="3" spans="1:9">
      <c r="A3" s="3" t="s">
        <v>149</v>
      </c>
    </row>
    <row r="4" spans="1:9">
      <c r="A4" s="4" t="s">
        <v>95</v>
      </c>
      <c r="B4" s="7" t="n">
        <v>9520</v>
      </c>
    </row>
    <row r="5" spans="1:9">
      <c r="A5" s="4" t="s">
        <v>150</v>
      </c>
      <c r="B5" s="5" t="n">
        <v>700</v>
      </c>
      <c r="G5" s="5" t="n">
        <v>700</v>
      </c>
    </row>
    <row r="6" spans="1:9">
      <c r="A6" s="4" t="s">
        <v>151</v>
      </c>
      <c r="G6" s="5" t="n">
        <v>3170</v>
      </c>
    </row>
    <row r="7" spans="1:9">
      <c r="A7" s="4" t="s">
        <v>152</v>
      </c>
      <c r="B7" s="5" t="n">
        <v>32060</v>
      </c>
      <c r="C7" s="7" t="n">
        <v>210</v>
      </c>
      <c r="D7" s="7" t="n">
        <v>54800</v>
      </c>
      <c r="E7" s="7" t="n">
        <v>0</v>
      </c>
      <c r="F7" s="7" t="n">
        <v>-14310</v>
      </c>
      <c r="G7" s="5" t="n">
        <v>-8340</v>
      </c>
      <c r="H7" s="7" t="n">
        <v>32360</v>
      </c>
      <c r="I7" s="7" t="n">
        <v>-300</v>
      </c>
    </row>
    <row r="8" spans="1:9">
      <c r="A8" s="3" t="s">
        <v>149</v>
      </c>
    </row>
    <row r="9" spans="1:9">
      <c r="A9" s="4" t="s">
        <v>95</v>
      </c>
      <c r="B9" s="5" t="n">
        <v>9810</v>
      </c>
      <c r="F9" s="5" t="n">
        <v>10400</v>
      </c>
      <c r="H9" s="5" t="n">
        <v>10400</v>
      </c>
      <c r="I9" s="5" t="n">
        <v>-590</v>
      </c>
    </row>
    <row r="10" spans="1:9">
      <c r="A10" s="4" t="s">
        <v>150</v>
      </c>
      <c r="B10" s="5" t="n">
        <v>14750</v>
      </c>
      <c r="G10" s="5" t="n">
        <v>14740</v>
      </c>
      <c r="H10" s="5" t="n">
        <v>14740</v>
      </c>
      <c r="I10" s="5" t="n">
        <v>10</v>
      </c>
    </row>
    <row r="11" spans="1:9">
      <c r="A11" s="4" t="s">
        <v>153</v>
      </c>
      <c r="B11" s="5" t="n">
        <v>79920</v>
      </c>
      <c r="C11" s="5" t="n">
        <v>40</v>
      </c>
      <c r="D11" s="5" t="n">
        <v>79880</v>
      </c>
      <c r="H11" s="5" t="n">
        <v>79920</v>
      </c>
    </row>
    <row r="12" spans="1:9">
      <c r="A12" s="4" t="s">
        <v>128</v>
      </c>
      <c r="B12" s="5" t="n">
        <v>-8360</v>
      </c>
      <c r="E12" s="5" t="n">
        <v>-8360</v>
      </c>
      <c r="H12" s="5" t="n">
        <v>-8360</v>
      </c>
    </row>
    <row r="13" spans="1:9">
      <c r="A13" s="4" t="s">
        <v>154</v>
      </c>
      <c r="B13" s="5" t="n">
        <v>-240</v>
      </c>
      <c r="D13" s="5" t="n">
        <v>-240</v>
      </c>
      <c r="H13" s="5" t="n">
        <v>-240</v>
      </c>
    </row>
    <row r="14" spans="1:9">
      <c r="A14" s="4" t="s">
        <v>110</v>
      </c>
      <c r="B14" s="5" t="n">
        <v>1830</v>
      </c>
      <c r="D14" s="5" t="n">
        <v>1830</v>
      </c>
      <c r="H14" s="5" t="n">
        <v>1830</v>
      </c>
    </row>
    <row r="15" spans="1:9">
      <c r="A15" s="4" t="s">
        <v>155</v>
      </c>
      <c r="B15" s="5" t="n">
        <v>20930</v>
      </c>
      <c r="D15" s="5" t="n">
        <v>20930</v>
      </c>
      <c r="H15" s="5" t="n">
        <v>20930</v>
      </c>
    </row>
    <row r="16" spans="1:9">
      <c r="A16" s="4" t="s">
        <v>156</v>
      </c>
      <c r="B16" s="5" t="n">
        <v>19680</v>
      </c>
      <c r="D16" s="5" t="n">
        <v>19680</v>
      </c>
      <c r="H16" s="5" t="n">
        <v>19680</v>
      </c>
    </row>
    <row r="17" spans="1:9">
      <c r="A17" s="4" t="s">
        <v>157</v>
      </c>
      <c r="B17" s="5" t="n">
        <v>-19550</v>
      </c>
      <c r="D17" s="5" t="n">
        <v>-19550</v>
      </c>
      <c r="H17" s="5" t="n">
        <v>-19550</v>
      </c>
    </row>
    <row r="18" spans="1:9">
      <c r="A18" s="4" t="s">
        <v>158</v>
      </c>
      <c r="B18" s="7" t="n">
        <v>150830</v>
      </c>
      <c r="C18" s="7" t="n">
        <v>250</v>
      </c>
      <c r="D18" s="7" t="n">
        <v>157330</v>
      </c>
      <c r="E18" s="7" t="n">
        <v>-8360</v>
      </c>
      <c r="F18" s="7" t="n">
        <v>-3910</v>
      </c>
      <c r="G18" s="7" t="n">
        <v>6400</v>
      </c>
      <c r="H18" s="7" t="n">
        <v>151710</v>
      </c>
      <c r="I18" s="7" t="n">
        <v>-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9</v>
      </c>
      <c r="B1" s="2" t="s">
        <v>2</v>
      </c>
      <c r="C1" s="2" t="s">
        <v>160</v>
      </c>
    </row>
    <row r="2" spans="1:3">
      <c r="A2" s="4" t="s">
        <v>161</v>
      </c>
    </row>
    <row r="3" spans="1:3">
      <c r="A3" s="4" t="s">
        <v>162</v>
      </c>
      <c r="B3" s="4" t="s">
        <v>163</v>
      </c>
      <c r="C3" s="4" t="s">
        <v>1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3:13:23Z</dcterms:created>
  <dcterms:modified xmlns:dcterms="http://purl.org/dc/terms/" xmlns:xsi="http://www.w3.org/2001/XMLSchema-instance" xsi:type="dcterms:W3CDTF">2017-08-01T13:13:23Z</dcterms:modified>
</cp:coreProperties>
</file>